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Revenue recognition" sheetId="8" state="visible" r:id="rId8"/>
    <sheet xmlns:r="http://schemas.openxmlformats.org/officeDocument/2006/relationships" name="Acquisitions and Discontinued o" sheetId="9" state="visible" r:id="rId9"/>
    <sheet xmlns:r="http://schemas.openxmlformats.org/officeDocument/2006/relationships" name="Goodwill and long-lived asset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and retirement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_2" sheetId="21" state="visible" r:id="rId21"/>
    <sheet xmlns:r="http://schemas.openxmlformats.org/officeDocument/2006/relationships" name="Goodwill and long-lived assets "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Pension and retirement plans (T" sheetId="25" state="visible" r:id="rId25"/>
    <sheet xmlns:r="http://schemas.openxmlformats.org/officeDocument/2006/relationships" name="Earnings per share (Tables)" sheetId="26" state="visible" r:id="rId26"/>
    <sheet xmlns:r="http://schemas.openxmlformats.org/officeDocument/2006/relationships" name="Additional cash flow informat_2" sheetId="27" state="visible" r:id="rId27"/>
    <sheet xmlns:r="http://schemas.openxmlformats.org/officeDocument/2006/relationships" name="Segment information (Tables)" sheetId="28" state="visible" r:id="rId28"/>
    <sheet xmlns:r="http://schemas.openxmlformats.org/officeDocument/2006/relationships" name="Restructuring expenses (Tables)" sheetId="29" state="visible" r:id="rId29"/>
    <sheet xmlns:r="http://schemas.openxmlformats.org/officeDocument/2006/relationships" name="Basis of presentation and new_3" sheetId="30" state="visible" r:id="rId30"/>
    <sheet xmlns:r="http://schemas.openxmlformats.org/officeDocument/2006/relationships" name="Revenue recognition (Details)" sheetId="31" state="visible" r:id="rId31"/>
    <sheet xmlns:r="http://schemas.openxmlformats.org/officeDocument/2006/relationships" name="Acquisitions and Discontinued_2" sheetId="32" state="visible" r:id="rId32"/>
    <sheet xmlns:r="http://schemas.openxmlformats.org/officeDocument/2006/relationships" name="Goodwill and long-lived asset_2" sheetId="33" state="visible" r:id="rId33"/>
    <sheet xmlns:r="http://schemas.openxmlformats.org/officeDocument/2006/relationships" name="Goodwill and long-lived asset_3" sheetId="34" state="visible" r:id="rId34"/>
    <sheet xmlns:r="http://schemas.openxmlformats.org/officeDocument/2006/relationships" name="Goodwill and long-lived asset_4" sheetId="35" state="visible" r:id="rId35"/>
    <sheet xmlns:r="http://schemas.openxmlformats.org/officeDocument/2006/relationships" name="Goodwill and long-lived asset_5" sheetId="36" state="visible" r:id="rId36"/>
    <sheet xmlns:r="http://schemas.openxmlformats.org/officeDocument/2006/relationships" name="Debt - short-term debt (Details" sheetId="37" state="visible" r:id="rId37"/>
    <sheet xmlns:r="http://schemas.openxmlformats.org/officeDocument/2006/relationships" name="Debt - long-term debt (Details)" sheetId="38" state="visible" r:id="rId38"/>
    <sheet xmlns:r="http://schemas.openxmlformats.org/officeDocument/2006/relationships" name="Debt (Textuals)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Commitments and contingencies (" sheetId="42" state="visible" r:id="rId42"/>
    <sheet xmlns:r="http://schemas.openxmlformats.org/officeDocument/2006/relationships" name="Income taxes (Tax Cuts and Jobs" sheetId="43" state="visible" r:id="rId43"/>
    <sheet xmlns:r="http://schemas.openxmlformats.org/officeDocument/2006/relationships" name="Pension and retirement plans (P" sheetId="44" state="visible" r:id="rId44"/>
    <sheet xmlns:r="http://schemas.openxmlformats.org/officeDocument/2006/relationships" name="Shareholders' equity (Share rep" sheetId="45" state="visible" r:id="rId45"/>
    <sheet xmlns:r="http://schemas.openxmlformats.org/officeDocument/2006/relationships" name="Earnings per share (Details)" sheetId="46" state="visible" r:id="rId46"/>
    <sheet xmlns:r="http://schemas.openxmlformats.org/officeDocument/2006/relationships" name="Additional cash flow informat_3" sheetId="47" state="visible" r:id="rId47"/>
    <sheet xmlns:r="http://schemas.openxmlformats.org/officeDocument/2006/relationships" name="Segment information (Details)" sheetId="48" state="visible" r:id="rId48"/>
    <sheet xmlns:r="http://schemas.openxmlformats.org/officeDocument/2006/relationships" name="Segment information (Sales, by " sheetId="49" state="visible" r:id="rId49"/>
    <sheet xmlns:r="http://schemas.openxmlformats.org/officeDocument/2006/relationships" name="Segment information (Property, " sheetId="50" state="visible" r:id="rId50"/>
    <sheet xmlns:r="http://schemas.openxmlformats.org/officeDocument/2006/relationships" name="Restructuring expenses (Details" sheetId="51" state="visible" r:id="rId51"/>
    <sheet xmlns:r="http://schemas.openxmlformats.org/officeDocument/2006/relationships" name="Restructuring expenses (Textual" sheetId="52" state="visible" r:id="rId52"/>
  </sheets>
  <definedNames/>
  <calcPr calcId="124519" fullCalcOnLoad="1"/>
</workbook>
</file>

<file path=xl/sharedStrings.xml><?xml version="1.0" encoding="utf-8"?>
<sst xmlns="http://schemas.openxmlformats.org/spreadsheetml/2006/main" uniqueCount="413">
  <si>
    <t>Document and Entity Information Document - shares</t>
  </si>
  <si>
    <t>9 Months Ended</t>
  </si>
  <si>
    <t>Mar. 30, 2019</t>
  </si>
  <si>
    <t>Apr. 18, 2019</t>
  </si>
  <si>
    <t>Document and Entity Information [Abstract]</t>
  </si>
  <si>
    <t>Entity Registrant Name</t>
  </si>
  <si>
    <t>AVNET INC</t>
  </si>
  <si>
    <t>Entity Central Index Key</t>
  </si>
  <si>
    <t>0000008858</t>
  </si>
  <si>
    <t>Document Type</t>
  </si>
  <si>
    <t>10-Q</t>
  </si>
  <si>
    <t>Document Period End Date</t>
  </si>
  <si>
    <t>Mar. 30,
		2019</t>
  </si>
  <si>
    <t>Current Fiscal Year End Date</t>
  </si>
  <si>
    <t>--06-29</t>
  </si>
  <si>
    <t>Amendment Flag</t>
  </si>
  <si>
    <t>false</t>
  </si>
  <si>
    <t>Document Fiscal Year Focus</t>
  </si>
  <si>
    <t>2019</t>
  </si>
  <si>
    <t>Document Fiscal Period Focus</t>
  </si>
  <si>
    <t>Q3</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Jun. 30, 2018</t>
  </si>
  <si>
    <t>Current assets:</t>
  </si>
  <si>
    <t>Cash and cash equivalents</t>
  </si>
  <si>
    <t>Receivables, less allowances of $51,830 and $48,959,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7)</t>
  </si>
  <si>
    <t xml:space="preserve"> </t>
  </si>
  <si>
    <t>Shareholders' equity:</t>
  </si>
  <si>
    <t>Common stock $1.00 par; authorized 300,000,000 shares; issued 106,653,956 shares and 115,825,062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3 Months Ended</t>
  </si>
  <si>
    <t>Mar. 31, 2018</t>
  </si>
  <si>
    <t>Income Statement [Abstract]</t>
  </si>
  <si>
    <t>Sales</t>
  </si>
  <si>
    <t>Type of Revenue [Extensible List]</t>
  </si>
  <si>
    <t>us-gaap:TechnologyServiceMember</t>
  </si>
  <si>
    <t>Cost of sales</t>
  </si>
  <si>
    <t>Type of Cost, Good or Service [Extensible List]</t>
  </si>
  <si>
    <t>Gross profit</t>
  </si>
  <si>
    <t>Selling, general and administrative expenses</t>
  </si>
  <si>
    <t>Goodwill impairment expense (Note 4)</t>
  </si>
  <si>
    <t>Restructuring, integration and other expenses</t>
  </si>
  <si>
    <t>Operating income (loss)</t>
  </si>
  <si>
    <t>Other income, net</t>
  </si>
  <si>
    <t>Interest and other financing expenses, net</t>
  </si>
  <si>
    <t>Income (loss) from continuing operations before taxes</t>
  </si>
  <si>
    <t>Income tax expense</t>
  </si>
  <si>
    <t>Income (loss) from continuing operations, net of tax</t>
  </si>
  <si>
    <t>Loss from discontinued operations, net of tax</t>
  </si>
  <si>
    <t>Net income (loss)</t>
  </si>
  <si>
    <t>Earnings (loss) per share:</t>
  </si>
  <si>
    <t>Basic earnings per share-continuing operations</t>
  </si>
  <si>
    <t>Basic loss per share-discontinued operations</t>
  </si>
  <si>
    <t>Basic earnings (loss) per share</t>
  </si>
  <si>
    <t>Diluted earnings per share-continuing operations</t>
  </si>
  <si>
    <t>Diluted loss per share-discontinued operations</t>
  </si>
  <si>
    <t>Diluted earnings (los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loss) income, net of tax:</t>
  </si>
  <si>
    <t>Foreign currency translation and other</t>
  </si>
  <si>
    <t>Pension adjustments, net</t>
  </si>
  <si>
    <t>Total comprehensive income (loss)</t>
  </si>
  <si>
    <t>Consolidated Statements of Cash Flows - USD ($) $ in Thousands</t>
  </si>
  <si>
    <t>Cash flows from operating activities:</t>
  </si>
  <si>
    <t>Less: Loss from discontinued operations, net of tax</t>
  </si>
  <si>
    <t>Income (loss) from continuing operations</t>
  </si>
  <si>
    <t>Non-cash and other reconciling items:</t>
  </si>
  <si>
    <t>Depreciation</t>
  </si>
  <si>
    <t>Amortization</t>
  </si>
  <si>
    <t>Deferred income taxes</t>
  </si>
  <si>
    <t>Stock-based compensation</t>
  </si>
  <si>
    <t>Goodwill impairment expense</t>
  </si>
  <si>
    <t>Other, net</t>
  </si>
  <si>
    <t>Changes in (net of effects from businesses acquired and divested):</t>
  </si>
  <si>
    <t>Receivables</t>
  </si>
  <si>
    <t>Accrued expenses and other, net</t>
  </si>
  <si>
    <t>Net cash flows provided by operating activities - continuing operations</t>
  </si>
  <si>
    <t>Net cash flows used for operating activities - discontinued operations</t>
  </si>
  <si>
    <t>Net cash flows provided by for operating activities</t>
  </si>
  <si>
    <t>Cash flows from financing activities:</t>
  </si>
  <si>
    <t>Borrowings (repayments) under accounts receivable securitization, net</t>
  </si>
  <si>
    <t>Repayments under senior unsecured credit facility, net</t>
  </si>
  <si>
    <t>Borrowings (repayments) under bank credit facilities and other debt, net</t>
  </si>
  <si>
    <t>Repurchases of common stock</t>
  </si>
  <si>
    <t>Dividends paid on common stock</t>
  </si>
  <si>
    <t>Net cash flows used for financing activities - continuing operations</t>
  </si>
  <si>
    <t>Net cash flows used for financing activities</t>
  </si>
  <si>
    <t>Cash flows from investing activities:</t>
  </si>
  <si>
    <t>Purchases of property, plant and equipment</t>
  </si>
  <si>
    <t>Acquisitions of businesses, net of cash acquired</t>
  </si>
  <si>
    <t>Net cash flows used for investing activities - continuing operations</t>
  </si>
  <si>
    <t>Net cash flows provided by investing activities - discontinued operations</t>
  </si>
  <si>
    <t>Net cash flows (used) provided by investing activities</t>
  </si>
  <si>
    <t>Effect on currency exchange rate changes on cash and cash equivalents</t>
  </si>
  <si>
    <t>Cash and cash equivalents:</t>
  </si>
  <si>
    <t>Increase (decrease)</t>
  </si>
  <si>
    <t>Cash and cash equivalents at beginning of year</t>
  </si>
  <si>
    <t>Cash and cash equivalents at end of year</t>
  </si>
  <si>
    <t>Basis of presentation and new accounting pronouncements</t>
  </si>
  <si>
    <t>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and cash flows. All such adjustments are of a normal recurring nature.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30, 2018.
Certain reclassifications have been made in prior periods to conform to the current period presentation including reclassifications as a result of recently adopted accounting pronouncements.
Recently adopted accounting pronouncements
In May 2014, the Financial Accounting Standards Board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the third quarter and nine months ended March 30, 2019 are presented under Topic 606, while the comparative results for the third quarter and nine months ended March 31, 2018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the nine months ended March 30, 2019. Substantially all of the Company’s sales continue to be recognized when products are shipped from the Company’s facilities or delivered to customers, depending on the underlying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recognizes revenue over time as control of the goods transfers through the manufacturing process, rather than when the goods are delivered, title has transferred, and the risks and rewards of ownership are passed to the customer, as under previous revenue recognition guidance.
Refer to Note 2 herein for further discussion regarding revenue recognition and related accounting policies.
In March 2017, the FASB issued Accounting Standards Update No. 2017-07, Compensation - Retirement Benefits (Topic 715)- Improving the Presentation of Net Periodic Cost and Net Periodic Postretirement Benefit Cost ("ASU No. 2017-07"). ASU No. 2017-07 requires that the service cost component of net periodic pension costs be included in the same line item as other compensation costs arising from services rendered by employees during the period, with the other components of the net periodic pension costs reported separately from the service cost component and below operating income. The Company adopted this standard effective the first quarter of fiscal year 2019, which required changes to the classification of net periodic pension costs in the consolidated statements of operations for all periods presented. The service cost component of the net periodic pension cost is now included in “Selling, general and administrative expenses” with all other components of net periodic pension costs within “Other income, net” in the consolidated statements of operations. The adoption of ASU No. 2017-07 did not have any impact on the Company’s reported amount of income from continuing operations before taxes.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In February 2018, the FASB issued Accounting Standards Update 2018-02, Income Statement–Reporting Comprehensive Income (Topic 220):-Reclassification of Certain Tax Effects from Accumulated Other Comprehensive Income (“ASU 2018-02”), which provides entities the option to reclassify accumulated other comprehensive income to retained earnings for stranded tax effects resulting from the tax legislation enacted by the U.S. federal governments on December 22, 2017 (the “Act”). The update also requires certain new disclosures regardless of the election.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has early adopted ASU 2018-02 during the third quarter of fiscal 2019 and has elected not to reclassify any stranded tax effects from the Act to retained earnings. As a result, there was no impact to the consolidated financial statements as a result of the adoption of ASU 2018-02.
Recently issued accounting pronouncements
In October 2018, the FASB issued Accounting Standards Update No. 2018-16, Derivatives and Hedging (Topic 815): Inclusion of the Secured Overnight Financing Rate (SOFR) Overnight Index Swap (OIS) Rate as a Benchmark Interest Rate for Hedge Accounting Purposes , which permits use of the OIS rate based on SOFR as a U.S. benchmark interest rate for hedge accounting purposes under Topic 815. This update is effective for the Company in the first quarter of fiscal 2020. The Company intends to adopt this update concurrently with ASU 2017-12. The Company does not expect any impact from the adoption of ASU 2018-16 on its consolidated financial statements as the Company does not currently have any interest rate related derivative financial instruments.
In August 2018, the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fiscal 2021, with early adoption permitted, and is to be applied either retrospectively or prospectively. The Company is currently evaluating the potential effects of adopting the provisions of ASU No. 2018-15.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hedge accounting compared to current GAAP. This update is effective for fiscal years beginning after December 15, 2018, with early adoption permitted. The Company is currently evaluating the impact of the adoption of ASU 2017-12 on its consolidated financial statements.
In February 2016, the FASB issued Accounting Standards Update No. 2016-02, Leases (“ASU 2016-02”) and issued subsequent amendments to the initial guidance: ASU 2017-13, ASU 2018-10, ASU 2018-11, ASU 2018-20 and ASU 2019-01 (collectively, Topic 842). Topic 842 requires companies to generally recognize operating and financing lease liabilities on the consolidated balance sheet and corresponding right-of-use assets created by those leases with lease terms of more than 12 months. The Company will adopt Topic 842 when it becomes effective in the first quarter of fiscal 2020 using the retrospective cumulative effect adjustment transition method and record a cumulative effect adjustment as of the adoption date. The Company is currently evaluating the impact of its pending adoption of Topic 842 on its consolidated financial statements, including assessing certain available practical expedients, and expects that most operating lease commitments related to the Company’s real estate, vehicle and equipment leases will be subject to the new standard and recognized as operating lease liabilities and right-of-use assets upon adoption, which will materially increase total assets and total liabilities relative to such amounts prior to adoption. The Company does not expect the adoption to have a material impact on the consolidated statements of operations or consolidated statements of cash flows. The Company has established an implementation team inclusive of external advisors and is in the process of gathering information specific to its current operating lease portfolio. The Company’s information gathering, analysis and evaluation of the new standard will continue through the adoption date of Topic 842 in the first quarter of fiscal 2020.</t>
  </si>
  <si>
    <t>Revenue recognition</t>
  </si>
  <si>
    <t xml:space="preserve">2. Revenue recognition
Prior to the adoption of Topic 606, the Company’s revenue recognition policy was in accordance with ASC Topic 605, Revenue Recognition . Effective July 1, 2018, the Company adopted Topic 606 using the modified retrospective transition method, resulting in accounting policy changes surrounding revenue recognition which replace revenue recognition policies discussed in the Summary of Significant Accounting Policies in Note 1 of the Company’s Fiscal 2018 Annual Report on Form 10-K. The adoption of Topic 606 did not have a material impact on the Company’s consolidated financial statements.
The Company’s revenues are generated from the distribution and sale of electronic components including semiconductors, interconnect, passive and electromechanical (“IP&amp;E”) devices and other integrated electronic components from the world’s leading electronic component manufacturers. The Company’s expertise in design, supply chain and logistics enable it to sell to customers of all sizes from startups and mid-sized businesses to enterprise-level original equipment manufacturers (“OEMs”), electronic manufacturing services (“EMS”) providers and original design manufacturers (“ODMs”). The Company sells to a variety of markets ranging from automotive to medical to defense and aerospace. The Company also sells integrated solutions including the assembly or manufacture of embedded electronic component products and systems, touch and passive displays, and standard or specialized boards. The Company’s revenue arrangements primarily consist of performance obligations related to the transfer of promised products. The Company considers customer purchase orders, which in some cases are governed by master agreements, to be the contracts with a customer. All revenue is generated from contracts with customers.
Revenue is recognized at the point at which control of the underlying products are transferred to the customer, which includes determining whether products are distinct and separate performance obligations. For electronic component and related product sales, this generally occurs upon shipment of the products, however, this may occur at a later date depending on the agreed upon sales terms, such as delivery at the customer's designated location, or when products that are consigned at customer locations are consumed. In limited instances, where products are not in stock and delivery times are critical, product is purchased from the supplier and drop-shipped to the customer. The Company typically takes control of the products when shipped by the manufacturer and then recognizes revenue when control of the product transfers to the customer. The Company does not have material product warranty obligations as the assurance type product warranties provided by the component manufacturers are passed through to the Company’s customers.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as these contracts represent less than 2% of the Company’s total sales.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inventory risk before the specified products have been transferred to a customer or after transfer of control to the customer and (iii) the Company has discretion in establishing the price for the specified products or services. If a transaction does not meet the Company's indicators of being a principal in the transaction, then the Company is acting as an agent in the transaction and the associated revenues are recognized on a net basis.
Sales and other tax amounts collected from customers for remittance to governmental authorities are excluded from revenue. The Company has elected to treat shipping and handling of product as a fulfillment activity. The practical expedient not to disclose information about remaining performance obligations has also been elected as these contracts have an original duration of one year or less. The Company does not have any payment terms that exceed one year from the point it has satisfied the related performance obligations. </t>
  </si>
  <si>
    <t>Acquisitions and Discontinued operations</t>
  </si>
  <si>
    <t>Discontinued Operations and Disposal Groups</t>
  </si>
  <si>
    <t>3. Acquisitions and Discontinued operations
Acquisition of Softweb Solutions
At the end of December 2018, the Company acquired Softweb Solutions (“Softweb”) a privately held software and artificial intelligence company that delivers software solutions for Internet of Things (IoT) applications and systems designed to increase efficiency, speed time to market, and help businesses transform. The impact of this acquisition was not material to the Company’s consolidated balance sheets or statements of operations and as a result, the Company has not disclosed the preliminary allocation of purchase price or the pro-forma impact of the acquisition.
Discontinued Operations
In February 2017, the Company completed the sale of its Technology Solutions business (“TS business”) to Tech Data Corporation (the “Buyer”). The TS business and the financial impacts of the divestiture are classified as discontinued operations in all periods presented. In August 2018, the Company executed a settlement agreement with the Buyer resulting in a final adjustment of $120.0 million and a final geographic allocation of the TS business sales price for tax reporting purposes. This incremental consideration received from the sale of the TS business as well as cash settlements from the resolution of indemnification claims and other cash reimbursements have been classified as cash flow from discontinued operations investing activities. Income tax payments related to the gain on sale of the TS business have been classified as cash flow from discontinued operations operating activities.
Under the contractual terms of the sale of the TS business, the Company has indemnified the Buyer for certain liabilities including tax related matters, which may result in future indemnification expenses and indemnification payments to the Buyer depending upon the outcome of those matters subject to indemnification.</t>
  </si>
  <si>
    <t>Goodwill and long-lived assets</t>
  </si>
  <si>
    <t>4. Goodwill and long-lived assets
Goodwill
The following table presents the change in goodwill by reportable segment for the nine months ended March 30, 2019.
Electronic
Premier
Components
Farnell
Total
(Thousands)
Carrying value at June 30, 2018 (1)
$
479,699
$
501,173
$
980,872
Additions from acquisitions
49,405
—
49,405
Foreign currency translation
(2,309)
(536)
(2,845)
Carrying value at March 30, 2019 (1)
$
526,795
$
500,637
$
1,027,432
(1) Includes accumulated impairment of $1,045,110 from fiscal 2009 and $181,440 from fiscal 2018
The Company evaluates each quarter if facts and circumstances indicate that it is more likely than 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the macroeconomic or industry environments, (iii) the results of and the amount of time passed since the last goodwill impairment test and (iv) the long-term expected financial performance of its reporting units. During the third quarter of fiscal 2019, the Company concluded that an interim goodwill impairment test was not required.
During the third quarter of fiscal 2018, the Company impaired all of the goodwill in the Americas reporting unit and recorded $181.4 million of goodwill impairment expense, which is classified within goodwill impairment expense in the Consolidated Statements of Operations.
Intangible Assets
The following table presents the Company’s acquired intangible assets at March 30, 2019, and June 30, 2018, respectively.
March 30, 2019
June 30, 2018
Acquired
Accumulated
Net Book
Acquired
Accumulated
Net Book
Amount
Amortization
Value
Amount
Amortization
Value
(Thousands)
Customer related
$
299,155
$
(196,551)
$
102,604
$
300,126
$
(148,416)
$
151,710
Trade name
54,267
(23,212)
31,055
54,391
(16,711)
37,680
Technology and other
64,740
(30,024)
34,716
52,793
(22,270)
30,523
$
418,162
$
(249,787)
$
168,375
$
407,310
$
(187,397)
$
219,913
Intangible asset amortization expense from continuing operations was $21.9 million and $22.6 million for the third quarters of fiscal 2019 and 2018, respectively, and $63.1 million and $69.9 million for the first nine months of fiscal 2019 and 2018, respectively. Intangible assets have a weighted average remaining useful life of approximately 2 years. The following table presents the estimated future amortization expense for the remainder of fiscal 2019 and the next five fiscal years (in thousands):
Fiscal Year
Remainder of fiscal 2019
$
21,179
2020
83,522
2021
41,493
2022
14,774
2023
6,043
2024
1,364
Total
$
168,375</t>
  </si>
  <si>
    <t>Debt</t>
  </si>
  <si>
    <t>5. Debt
Short-term debt consists of the following (in thousands):
March 30, 2019
June 30, 2018
March 30, 2019
June 30, 2018
Interest Rate
Carrying Balance
Bank credit facilities and other
3.41
%
2.91
%
$
50,401
$
60,380
Accounts receivable securitization program
—
2.63
%
—
105,000
Short-term debt
$
50,401
$
165,380
Bank credit facilities and other consists primarily of various committed and uncommitted lines of credit and other forms of bank debt with financial institutions utilized primarily to support the working capital requirements of the Company including its foreign operations.
Long-term debt consists of the following (in thousands):
March 30, 2019
June 30, 2018
March 30, 2019
June 30, 2018
Interest Rate
Carrying Balance
Revolving credit facilities:
Accounts receivable securitization program
3.25
%
—
$
447,000
$
—
Credit Facility
5.68
—
85,600
—
Public notes due:
June 2020
5.88
%
5.88
%
300,000
300,000
December 2021
3.75
%
3.75
%
300,000
300,000
December 2022
4.88
%
4.88
%
350,000
350,000
April 2026
4.63
%
4.63
%
550,000
550,000
Other long-term debt
1.11
%
1.26
%
449
383
Long-term debt before discount and debt issuance costs
2,033,049
1,500,383
Discount and debt issuance costs – unamortized
(9,421)
(11,164)
Long-term debt
$
2,023,628
$
1,489,219
The Company has an accounts receivable securitization program (the “Securitization Program”) in the United States with a group of financial institutions to allow the Company to transfer, on an ongoing revolving basis, an undivided interest in a designated pool of trade accounts receivable, to provide security or collateral for borrowings up to a maximum of $5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820.9 million and $790.5 million at March 30, 2019, and June 30, 2018, respectively. The Securitization Program contains certain covenants relating to the quality of the receivables sold. The Securitization Program also requires the Company to maintain certain minimum interest coverage and leverage ratios, which the Company was in compliance with as of March 30, 2019, and June 30, 2018. The Securitization Program expires in August 2020 and as a result the Company has classified outstanding balances as long-term debt as of March 30, 2019. Interest on borrowings is calculated using a one-month LIBOR rate plus a spread of 0.75%. The facility fee on the unused balance of the facility is up to 0.35%.
The Company has a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March 30, 2019 and June 30, 2018. As of March 30, 2019 and June 30, 2018, there were $3.0 million and $2.0 million, respectively, in letters of credit issued under the Credit Facility.
As of March 30, 2019, the carrying value and fair value of the Company’s total debt was $2.07 billion and $2.12 billion, respectively. At June 30, 2018, the carrying value and fair value of the Company’s total debt was $1.65 billion and $1.67 billion, respectively. Fair value for the public notes was estimated based upon quoted market prices and for other forms of debt fair value approximates carrying value due to the market based variable nature of the interest rates on those debt facilities.</t>
  </si>
  <si>
    <t>Derivative financial instruments</t>
  </si>
  <si>
    <t>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March 30, 2019 and June 30, 2018.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uropean and Asia/Pacific foreign currencies.
The fair values of derivative financial instruments in the Company’s consolidated balance sheets are as follows:
March 30,
June 30,
2019
2018
(Thousands)
Forward foreign currency exchange contracts not receiving hedge accounting treatment recorded in:
Prepaid and other current assets
$
2,636
$
2,259
Accrued expenses and other
3,262
7,083
The amounts recorded to other income, net, related to derivative financial instruments for economic hedges are as follows:
Third Quarters Ended
Nine Months Ended
March 30,
March 31,
March 30,
March 31,
2019
2018
2019
2018
(Thousands)
Net derivative financial instrument (loss) gain
$
(398)
$
3,354
$
(17)
$
5,070
Under the Company’s economic hedging policies, gains and losses on the derivative financial instruments are classified within the same line item in the consolidated statements of operations and as the underlying assets or liabilities being economically hedged.</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s of March 30, 2019 and June 30, 2018, the Company had aggregate estimated liabilities of $14.7 million and $14.2 million, respectively, classified within accrued expenses and other for such compliance-related matters that were reasonably estimable as of such dates.</t>
  </si>
  <si>
    <t>Income taxes</t>
  </si>
  <si>
    <t>8. Income taxes
The Company’s effective tax rate on its income from continuing operations before taxes was 24.4% in the third quarter of fiscal 2019. During the third quarter of fiscal 2019, the Company’s effective tax rate was unfavorably impacted primarily by (i) an increase due to the impact from recently issued U.S. income tax regulations, partially offset by (ii) decreases in unrecognized tax benefits due to the expiration of the statute of limitations in various jurisdictions.
During the third quarter of fiscal 2018, the Company’s effective tax rate on its loss from continuing operations before taxes of 338.0% was unfavorably impacted primarily by (i) the one-time mandatory deemed repatriation tax liability expense (“the transition tax”) estimate recorded under the requirements of U.S. federal government enacted tax legislation (the “Act”) and (ii) the goodwill impairment discussed in Note 4, which was not tax deductible, partially offset primarily by (iii) the mix of income in lower tax jurisdictions and (iv) the release of reserves due to the expiration of the statute of limitations in various jurisdictions.
For the first nine months of fiscal 2019, the Company’s effective tax rate on its income from continuing operations before taxes was 29.5%. The effective tax rate for the first nine months of fiscal 2019 was unfavorably impacted primarily by (i) an adjustment to the transition tax recorded under the requirements of the Act, (ii) net increases in unrecognized tax benefits, and (iii) an increase due to the impact from recently issued U.S. income tax regulations, partially offset by (iv) an adjustment to the deferred tax impacts of the Act, (v) the mix of income in lower tax jurisdictions, and (vi) the release of valuation allowances against deferred tax assets that were deemed to be realizable.
During the first nine months of fiscal 2018, the Company’s effective tax rate on its income from continuing operations before taxes of 489.2% was unfavorably impacted primarily by (i) the transition tax expense recorded under the requirements of the Act, (ii) the goodwill impairment, which was not tax deductible, and (iii) the tax expense created from remeasuring net deferred tax assets as a result of applying the requirements of the Act, partially offset primarily by (iv) the mix of income in lower tax jurisdictions and (v) the release of reserves due to the expiration of the statute of limitations in various jurisdictions.
The Company’s effective tax rate in fiscal 2019 is based on the Company’s interpretation of tax regulations under the Act including the computation of Global Intangible Low Taxed Income (“GILTI”). The Company has made a policy election to account for any impacts of the GILTI tax as a period expense. The Company’s fiscal 2019 effective tax rate may change in future periods due to changes in U.S. tax regulations and the issuance of additional guidance related to the Act.
During the second quarter of fiscal 2019, which corresponds to the end of the measurement period allowed for under Staff Accounting Bulletin 118 (“SAB 118”), the Company finalized its estimate of the transition tax, resulting in an increase to the tax liability of $10.8 million due to additional analysis performed on foreign tax pools and earnings and profits computations. The total transition tax recorded as a result of the Act is estimated to be $257.5 million. The transition tax may change in the future due to changes in U.S. tax regulations, new guidance from federal and state regulators and related interpretations of the Act.
The Company continues to evaluate the impact of the Act including the Company’s historical assertion related to ASC 740 unremitted earnings. The Company has not changed its historical assertion as of March 30, 2019 that its ASC 740 unremitted earnings are permanently reinvested.</t>
  </si>
  <si>
    <t>Pension and retirement plan</t>
  </si>
  <si>
    <t>Pension and retirement plans</t>
  </si>
  <si>
    <t>9. Pension plan
The Company has a noncontributory defined benefit pension plan that covers substantially all U.S. employees and includes an acquired closed noncontributory defined benefit pension plan covering certain current or former Premier Farnell U.S. employees (the “Plan”). Components of net periodic pension cost from continuing operations for the Plan were as follows, which reflect the adoption of ASU 2017-07 as discussed further in Note 1:
Third Quarters Ended
Nine Months Ended
March 30,
March 31,
March 30,
March 31,
2019
2018
2019
2018
(Thousands)
Service cost
$
3,582
$
4,305
$
11,050
$
12,040
Total net periodic pension cost within selling, general and administrative expenses
3,582
4,305
11,050
12,040
Interest cost
8,010
4,529
21,238
16,095
Expected return on plan assets
(16,003)
(10,862)
(42,605)
(38,376)
Amortization of prior service credits
(392)
(393)
(1,178)
(1,179)
Recognized net actuarial loss
2,091
3,456
7,161
10,948
Total net periodic pension benefit within other income, net
(6,294)
(3,270)
(15,384)
(12,512)
Net periodic pension (benefit) cost
$
(2,712)
$
1,035
$
(4,334)
$
(472)
In connection with the adoption of ASU No. 2017-07, the Company now classifies service cost as a component of selling, general and administrative expenses and other components of net periodic pension costs within other income, net. The Company contributed $8.0 million to the Plan during the first nine months of fiscal 2019 and expects to make an additional contribution to the Plan of $8.0 million in the remainder of fiscal 2019.
Amounts reclassified out of accumulated other comprehensive income, net of tax, to other income, net during the third quarters and first nine months of fiscal 2019 and fiscal 2018 were not material and substantially all related to net periodic pension costs including recognition of actuarial losses and amortization of prior service credits.
In connection with the sale of the TS business, a significant number of former employees became terminated vested employees under the Plan. During fiscal 2018, the aggregate amount of former employee withdrawals from the Plan exceeded the pension accounting settlement threshold for fiscal 2018, which required a settlement expense under ASC 715 pension accounting. As a result, the Company recorded a pension settlement expense of $4.9 million and $18.9 million in the third quarter and first nine months of fiscal 2018, respectively, which was classified as a component of loss from discontinued operations.</t>
  </si>
  <si>
    <t>Shareholders' equity</t>
  </si>
  <si>
    <t>10. Shareholders’ equity
Share repurchase program
In August 2018, the Company’s Board of Directors amended the Company’s existing share repurchase program to authorize the repurchase of up to $2.45 billion of common stock in the open market or through privately negotiated transactions. The timing and actual number of shares repurchased will depend on a variety of factors such as share price, corporate and regulatory requirements, and prevailing market conditions. During the third quarter and nine months ended March 30, 2019, the Company repurchased 2.8 million and 10.2 million shares, respectively, under this program for a total cost of $117.2 million and $449.2 million, respectively. As of March 30, 2019, the Company had $322.9 million remaining under its share repurchase authorization.
Common stock dividend
In February 2019, the Company’s Board of Directors approved a dividend of $0.20 per common share and dividend payments of $21.5 million were made in March 2019. During the nine months ended March 30, 2019, the Company paid dividends of $0.60 per common share and $66.2 million in total.</t>
  </si>
  <si>
    <t>Earnings per share</t>
  </si>
  <si>
    <t>11. Earnings per share
Third Quarters Ended
Nine Months Ended
March 30,
March 31,
March 30,
March 31,
2019
2018
2019
2018
(Thousands, except per share data)
Numerator:
Income (loss) from continuing operations
$
94,935
$
(315,604)
$
215,239
$
(200,628)
Loss from discontinued operations
(6,887)
(4,462)
(7,066)
(14,411)
Net income (loss)
$
88,048
$
(320,066)
$
208,173
$
(215,039)
Denominator:
Weighted average common shares for basic earnings per share
108,074
119,601
111,222
120,895
Net effect of dilutive stock based compensation awards
748
—
1,030
—
Weighted average common shares for diluted earnings per share
108,822
119,601
112,252
120,895
Basic earnings (loss) per share - continuing operations
$
0.87
$
(2.64)
$
1.93
$
(1.66)
Basic loss per share - discontinued operations
(0.06)
(0.04)
(0.06)
(0.12)
Basic earnings (loss) per share
$
0.81
$
(2.68)
$
1.87
$
(1.78)
Diluted earnings (loss) per share - continuing operations
$
0.87
$
(2.64)
$
1.91
$
(1.66)
Diluted loss per share - discontinued operations
(0.06)
(0.04)
(0.06)
(0.12)
Diluted earnings (loss) per share
$
0.81
$
(2.68)
$
1.85
$
(1.78)
Stock options excluded from earnings per share calculation due to anti-dilutive effect
528
1,591
410
1,591
For the three and nine months ended March 31, 2018, the diluted net loss per share is the same as basic net loss per share as the effects of all potential common shares would be anti-dilutive as the Company had net losses.</t>
  </si>
  <si>
    <t>Additional cash flow information</t>
  </si>
  <si>
    <t>12. Additional cash flow information
Non-cash investing and financing activities and supplemental cash flow information were as follows:
Nine Months Ended
March 30,
March 31,
2019
2018
(Thousands)
Non-cash Investing Activities:
Capital expenditures incurred but not paid
$
10,310
$
21,282
Unsettled sale of marketable securities
—
4,121
Non-cash Financing Activities:
Unsettled share repurchases
$
4,740
$
—
Supplemental Cash Flow Information:
Interest
$
87,845
$
55,924
Income taxes - continuing and discontinued operations
150,765
94,773
Included in cash and cash equivalents as of March 30, 2019 and June 30, 2018 was $6.5 million and $6.1 million, respectively, of cash equivalents, which was primarily comprised of investment grade money market funds and overnight time deposits.</t>
  </si>
  <si>
    <t>Segment information</t>
  </si>
  <si>
    <t xml:space="preserve">13. Segment information
Electronic Components (“EC”) and Premier Farnell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and marketing resources.
Third Quarters Ended
Nine Months Ended
March 30,
March 31,
March 30,
March 31,
2019
2018
2019
2018
(Thousands)
Sales:
Electronic Components
$
4,331,351
$
4,404,115
$
13,722,890
$
12,874,885
Farnell
367,473
390,978
1,114,793
1,102,787
4,698,824
4,795,093
14,837,683
13,977,672
Operating income:
Electronic Components
$
153,319
$
157,713
$
473,783
$
427,162
Farnell
45,651
42,162
126,088
108,245
198,970
199,875
599,871
535,407
Corporate (1)
(20,866)
(29,084)
(60,414)
(87,812)
Restructuring, integration and other expenses
(2,939)
(25,120)
(79,986)
(108,277)
Goodwill impairment expense
—
(181,440)
—
(181,440)
Amortization of acquired intangible assets and other
(22,080)
(22,725)
(63,520)
(70,187)
Operating income (loss)
$
153,085
$
(58,494)
$
395,951
$
87,691
Sales, by geographic area:
Americas (2)
$
1,297,220
$
1,276,426
$
3,869,435
$
3,672,160
EMEA (3)
1,740,916
1,812,334
5,124,409
5,011,336
Asia/Pacific (4)
1,660,688
1,706,333
5,843,839
5,294,176
Sales
$
4,698,824
$
4,795,093
$
14,837,683
$
13,977,672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2) Includes sales from the United States of $1.22 billion and $1.18 billion for the third quarters ended March 30, 2019 and March 31, 2018, respectively. Includes sales from the United States of $3.61 billion and $3.40 billion for the first nine months of fiscal 2019 and 2018, respectively.
(3) Includes sales from Germany and Belgium of $666.2 million and $311.9 million, respectively, for the third quarter ended March 30, 2019, and $2.00 billion and $868.2 million, respectively, for the first nine months of fiscal 2019. Includes sales from Germany and Belgium of $717.8 million and $281.1 million, respectively, for the third quarter ended March 31, 2018, and $1.98 billion and $786.0 million, respectively, for the first nine months of fiscal 2018.
(4) Includes sales from China (including Hong Kong), Taiwan and Singapore of $565.5 million, $659.7 million and $237.2 million, respectively, for the third quarter ended March 30, 2019, and $1.93 billion, $2.47 billion and $779.5 million, respectively, for the first nine months of fiscal 2019. Includes sales from China (including Hong Kong), Taiwan and Singapore of $638.1 million, $616.7 million and $231.6 million, respectively, for the third quarter ended March 31, 2018, and $1.92 billion, $1.99 billion and $677.8 million, respectively, for the first nine months of fiscal 2018.
March 30,
June 30,
2019
2018
(Thousands)
Property, plant, and equipment, net, by geographic area:
Americas (1)
$
219,283
$
276,156
EMEA (2)
197,090
204,797
Asia/Pacific
39,111
41,956
Property, plant, and equipment, net
$
455,484
$
522,909
(1) Includes property, plant and equipment, net, of $215.0 million and $271.4 million as of March 30, 2019, and June 30, 2018, respectively, in the United States.
(2) Includes property, plant and equipment, net, of $94.8 million, $65.3 million and $27.2 million in Germany, the UK and Belgium, respectively, as of March 30, 2019; and $99.4 million, $52.5 million and $43.4 million in Germany, the UK and Belgium, respectively, as of June 30, 2018. </t>
  </si>
  <si>
    <t>Restructuring expenses</t>
  </si>
  <si>
    <t>14. Restructuring expenses
Fiscal 2019
During fiscal 2019, the Company undertook restructuring actions in order to improve operating efficiencies and further integrate the acquisition of Farnell. These restructuring actions included certain costs associated with the continued transformation of the Company’s information technology, distribution center footprint and business operations including the re-prioritization of its information technology initiatives and resources. Restructuring expenses are included as a component of restructuring, integration and other expenses in the Consolidated Statements of Operations. The activity related to the restructuring liabilities and assets established during fiscal 2019 is presented in the following table:
Facility
and Contract
Asset
Severance
Exit Costs
Impairments
Total
(Thousands)
Fiscal 2019 restructuring expenses
$
23,640
$
553
$
52,344
$
76,537
Cash payments
(12,782)
(200)
—
(12,982)
Non-cash amounts
—
—
(52,344)
(52,344)
Other, principally foreign currency translation
(118)
(5)
—
(123)
Balance at March 30, 2019
$
10,740
$
348
$
—
$
11,088
Severance expense recorded in the first nine months of fiscal 2019 related to the reduction, or planned reduction, of over 300 employees, primarily in executive management, operations, information technology, warehouse, sales and business support functions. Facility and contract exit costs primarily consist of liabilities for remaining lease obligations for exited facilities and for contractual termination costs. Asset impairments represents an asset impairment expense of $52.3 million that relates to software assets that were impaired as a result of the restructuring of information technology operations including the re-prioritization of information technology initiatives and resources. Of the $76.5 million in restructuring expenses recorded during the first nine months of fiscal 2019, $75.1 million related to EC, $1.1 million related to Farnell and $0.3 million related to corporate executive and business support functions. The Company expects the majority of the remaining amounts to be paid by the end of fiscal 2019.
Fiscal 2018 and prior
During fiscal 2018 and prior, the Company incurred restructuring expenses related to various restructuring actions intended to achieve planned synergies from acquired businesses and to reduce future operating expenses. The following table presents the activity during the first nine months of fiscal 2019 related to the remaining restructuring liabilities from continuing operations established during fiscal 2018 and prior:
Facility
and Contract
Asset
Severance
Exit Costs
Impairments
Total
(Thousands)
Balance at June 30, 2018
$
25,918
$
2,890
$
416
$
29,224
Cash payments
(21,328)
(969)
—
(22,297)
Changes in estimates, net
(877)
(155)
—
(1,032)
Non-cash amounts
—
218
(416)
(198)
Other, principally foreign currency translation
(432)
39
—
(393)
Balance at March 30, 2019
$
3,281
$
2,023
$
—
$
5,304
The Company expects the majority of the remaining amounts to be paid by the end of fiscal 2019.</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and cash flows. All such adjustments are of a normal recurring nature.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30, 2018.
Certain reclassifications have been made in prior periods to conform to the current period presentation including reclassifications as a result of recently adopted accounting pronouncements.</t>
  </si>
  <si>
    <t>New accounting pronouncements</t>
  </si>
  <si>
    <t>Recently adopted accounting pronouncements
In May 2014, the Financial Accounting Standards Board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the third quarter and nine months ended March 30, 2019 are presented under Topic 606, while the comparative results for the third quarter and nine months ended March 31, 2018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the nine months ended March 30, 2019. Substantially all of the Company’s sales continue to be recognized when products are shipped from the Company’s facilities or delivered to customers, depending on the underlying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recognizes revenue over time as control of the goods transfers through the manufacturing process, rather than when the goods are delivered, title has transferred, and the risks and rewards of ownership are passed to the customer, as under previous revenue recognition guidance.
Refer to Note 2 herein for further discussion regarding revenue recognition and related accounting policies.
In March 2017, the FASB issued Accounting Standards Update No. 2017-07, Compensation - Retirement Benefits (Topic 715)- Improving the Presentation of Net Periodic Cost and Net Periodic Postretirement Benefit Cost ("ASU No. 2017-07"). ASU No. 2017-07 requires that the service cost component of net periodic pension costs be included in the same line item as other compensation costs arising from services rendered by employees during the period, with the other components of the net periodic pension costs reported separately from the service cost component and below operating income. The Company adopted this standard effective the first quarter of fiscal year 2019, which required changes to the classification of net periodic pension costs in the consolidated statements of operations for all periods presented. The service cost component of the net periodic pension cost is now included in “Selling, general and administrative expenses” with all other components of net periodic pension costs within “Other income, net” in the consolidated statements of operations. The adoption of ASU No. 2017-07 did not have any impact on the Company’s reported amount of income from continuing operations before taxes.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In February 2018, the FASB issued Accounting Standards Update 2018-02, Income Statement–Reporting Comprehensive Income (Topic 220):-Reclassification of Certain Tax Effects from Accumulated Other Comprehensive Income (“ASU 2018-02”), which provides entities the option to reclassify accumulated other comprehensive income to retained earnings for stranded tax effects resulting from the tax legislation enacted by the U.S. federal governments on December 22, 2017 (the “Act”). The update also requires certain new disclosures regardless of the election.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has early adopted ASU 2018-02 during the third quarter of fiscal 2019 and has elected not to reclassify any stranded tax effects from the Act to retained earnings. As a result, there was no impact to the consolidated financial statements as a result of the adoption of ASU 2018-02.
Recently issued accounting pronouncements
In October 2018, the FASB issued Accounting Standards Update No. 2018-16, Derivatives and Hedging (Topic 815): Inclusion of the Secured Overnight Financing Rate (SOFR) Overnight Index Swap (OIS) Rate as a Benchmark Interest Rate for Hedge Accounting Purposes , which permits use of the OIS rate based on SOFR as a U.S. benchmark interest rate for hedge accounting purposes under Topic 815. This update is effective for the Company in the first quarter of fiscal 2020. The Company intends to adopt this update concurrently with ASU 2017-12. The Company does not expect any impact from the adoption of ASU 2018-16 on its consolidated financial statements as the Company does not currently have any interest rate related derivative financial instruments.
In August 2018, the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fiscal 2021, with early adoption permitted, and is to be applied either retrospectively or prospectively. The Company is currently evaluating the potential effects of adopting the provisions of ASU No. 2018-15.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hedge accounting compared to current GAAP. This update is effective for fiscal years beginning after December 15, 2018, with early adoption permitted. The Company is currently evaluating the impact of the adoption of ASU 2017-12 on its consolidated financial statements.
In February 2016, the FASB issued Accounting Standards Update No. 2016-02, Leases (“ASU 2016-02”) and issued subsequent amendments to the initial guidance: ASU 2017-13, ASU 2018-10, ASU 2018-11, ASU 2018-20 and ASU 2019-01 (collectively, Topic 842). Topic 842 requires companies to generally recognize operating and financing lease liabilities on the consolidated balance sheet and corresponding right-of-use assets created by those leases with lease terms of more than 12 months. The Company will adopt Topic 842 when it becomes effective in the first quarter of fiscal 2020 using the retrospective cumulative effect adjustment transition method and record a cumulative effect adjustment as of the adoption date. The Company is currently evaluating the impact of its pending adoption of Topic 842 on its consolidated financial statements, including assessing certain available practical expedients, and expects that most operating lease commitments related to the Company’s real estate, vehicle and equipment leases will be subject to the new standard and recognized as operating lease liabilities and right-of-use assets upon adoption, which will materially increase total assets and total liabilities relative to such amounts prior to adoption. The Company does not expect the adoption to have a material impact on the consolidated statements of operations or consolidated statements of cash flows. The Company has established an implementation team inclusive of external advisors and is in the process of gathering information specific to its current operating lease portfolio. The Company’s information gathering, analysis and evaluation of the new standard will continue through the adoption date of Topic 842 in the first quarter of fiscal 2020.</t>
  </si>
  <si>
    <t>Goodwill and long-lived assets (Tables)</t>
  </si>
  <si>
    <t>Change in goodwill balances by reportable segment</t>
  </si>
  <si>
    <t>Electronic
Premier
Components
Farnell
Total
(Thousands)
Carrying value at June 30, 2018 (1)
$
479,699
$
501,173
$
980,872
Additions from acquisitions
49,405
—
49,405
Foreign currency translation
(2,309)
(536)
(2,845)
Carrying value at March 30, 2019 (1)
$
526,795
$
500,637
$
1,027,432
(1) Includes accumulated impairment of $1,045,110 from fiscal 2009 and $181,440 from fiscal 2018</t>
  </si>
  <si>
    <t>Company's identifiable acquired intangible assets</t>
  </si>
  <si>
    <t>March 30, 2019
June 30, 2018
Acquired
Accumulated
Net Book
Acquired
Accumulated
Net Book
Amount
Amortization
Value
Amount
Amortization
Value
(Thousands)
Customer related
$
299,155
$
(196,551)
$
102,604
$
300,126
$
(148,416)
$
151,710
Trade name
54,267
(23,212)
31,055
54,391
(16,711)
37,680
Technology and other
64,740
(30,024)
34,716
52,793
(22,270)
30,523
$
418,162
$
(249,787)
$
168,375
$
407,310
$
(187,397)
$
219,913</t>
  </si>
  <si>
    <t>Estimated future amortization expense</t>
  </si>
  <si>
    <t>The following table presents the estimated future amortization expense for the remainder of fiscal 2019 and the next five fiscal years (in thousands):
Fiscal Year
Remainder of fiscal 2019
$
21,179
2020
83,522
2021
41,493
2022
14,774
2023
6,043
2024
1,364
Total
$
168,375</t>
  </si>
  <si>
    <t>Debt (Tables)</t>
  </si>
  <si>
    <t>Short-term debt consists of the following (in thousands):
March 30, 2019
June 30, 2018
March 30, 2019
June 30, 2018
Interest Rate
Carrying Balance
Bank credit facilities and other
3.41
%
2.91
%
$
50,401
$
60,380
Accounts receivable securitization program
—
2.63
%
—
105,000
Short-term debt
$
50,401
$
165,380</t>
  </si>
  <si>
    <t>Long-term debt consists of the following (in thousands):
March 30, 2019
June 30, 2018
March 30, 2019
June 30, 2018
Interest Rate
Carrying Balance
Revolving credit facilities:
Accounts receivable securitization program
3.25
%
—
$
447,000
$
—
Credit Facility
5.68
—
85,600
—
Public notes due:
June 2020
5.88
%
5.88
%
300,000
300,000
December 2021
3.75
%
3.75
%
300,000
300,000
December 2022
4.88
%
4.88
%
350,000
350,000
April 2026
4.63
%
4.63
%
550,000
550,000
Other long-term debt
1.11
%
1.26
%
449
383
Long-term debt before discount and debt issuance costs
2,033,049
1,500,383
Discount and debt issuance costs – unamortized
(9,421)
(11,164)
Long-term debt
$
2,023,628
$
1,489,219</t>
  </si>
  <si>
    <t>Derivative financial instruments (Tables)</t>
  </si>
  <si>
    <t>Schedule of derivative instruments in the balance sheet</t>
  </si>
  <si>
    <t>March 30,
June 30,
2019
2018
(Thousands)
Forward foreign currency exchange contracts not receiving hedge accounting treatment recorded in:
Prepaid and other current assets
$
2,636
$
2,259
Accrued expenses and other
3,262
7,083</t>
  </si>
  <si>
    <t>Schedule of gain (loss) on derivatives</t>
  </si>
  <si>
    <t>Third Quarters Ended
Nine Months Ended
March 30,
March 31,
March 30,
March 31,
2019
2018
2019
2018
(Thousands)
Net derivative financial instrument (loss) gain
$
(398)
$
3,354
$
(17)
$
5,070</t>
  </si>
  <si>
    <t>Pension and retirement plans (Tables)</t>
  </si>
  <si>
    <t>Defined Benefit Pension Plans and Defined Benefit Postretirement Plans Disclosure [Abstract]</t>
  </si>
  <si>
    <t>Components of net periodic pension costs</t>
  </si>
  <si>
    <t>Third Quarters Ended
Nine Months Ended
March 30,
March 31,
March 30,
March 31,
2019
2018
2019
2018
(Thousands)
Service cost
$
3,582
$
4,305
$
11,050
$
12,040
Total net periodic pension cost within selling, general and administrative expenses
3,582
4,305
11,050
12,040
Interest cost
8,010
4,529
21,238
16,095
Expected return on plan assets
(16,003)
(10,862)
(42,605)
(38,376)
Amortization of prior service credits
(392)
(393)
(1,178)
(1,179)
Recognized net actuarial loss
2,091
3,456
7,161
10,948
Total net periodic pension benefit within other income, net
(6,294)
(3,270)
(15,384)
(12,512)
Net periodic pension (benefit) cost
$
(2,712)
$
1,035
$
(4,334)
$
(472)</t>
  </si>
  <si>
    <t>Earnings per share (Tables)</t>
  </si>
  <si>
    <t>Basic and diluted earnings per share calculation</t>
  </si>
  <si>
    <t>Third Quarters Ended
Nine Months Ended
March 30,
March 31,
March 30,
March 31,
2019
2018
2019
2018
(Thousands, except per share data)
Numerator:
Income (loss) from continuing operations
$
94,935
$
(315,604)
$
215,239
$
(200,628)
Loss from discontinued operations
(6,887)
(4,462)
(7,066)
(14,411)
Net income (loss)
$
88,048
$
(320,066)
$
208,173
$
(215,039)
Denominator:
Weighted average common shares for basic earnings per share
108,074
119,601
111,222
120,895
Net effect of dilutive stock based compensation awards
748
—
1,030
—
Weighted average common shares for diluted earnings per share
108,822
119,601
112,252
120,895
Basic earnings (loss) per share - continuing operations
$
0.87
$
(2.64)
$
1.93
$
(1.66)
Basic loss per share - discontinued operations
(0.06)
(0.04)
(0.06)
(0.12)
Basic earnings (loss) per share
$
0.81
$
(2.68)
$
1.87
$
(1.78)
Diluted earnings (loss) per share - continuing operations
$
0.87
$
(2.64)
$
1.91
$
(1.66)
Diluted loss per share - discontinued operations
(0.06)
(0.04)
(0.06)
(0.12)
Diluted earnings (loss) per share
$
0.81
$
(2.68)
$
1.85
$
(1.78)
Stock options excluded from earnings per share calculation due to anti-dilutive effect
528
1,591
410
1,591</t>
  </si>
  <si>
    <t>Additional cash flow information (Tables)</t>
  </si>
  <si>
    <t>Interest and income taxes paid</t>
  </si>
  <si>
    <t>Nine Months Ended
March 30,
March 31,
2019
2018
(Thousands)
Non-cash Investing Activities:
Capital expenditures incurred but not paid
$
10,310
$
21,282
Unsettled sale of marketable securities
—
4,121
Non-cash Financing Activities:
Unsettled share repurchases
$
4,740
$
—
Supplemental Cash Flow Information:
Interest
$
87,845
$
55,924
Income taxes - continuing and discontinued operations
150,765
94,773</t>
  </si>
  <si>
    <t>Segment information (Tables)</t>
  </si>
  <si>
    <t>Table of the Company's segments and the related financial information for each</t>
  </si>
  <si>
    <t>Third Quarters Ended
Nine Months Ended
March 30,
March 31,
March 30,
March 31,
2019
2018
2019
2018
(Thousands)
Sales:
Electronic Components
$
4,331,351
$
4,404,115
$
13,722,890
$
12,874,885
Farnell
367,473
390,978
1,114,793
1,102,787
4,698,824
4,795,093
14,837,683
13,977,672
Operating income:
Electronic Components
$
153,319
$
157,713
$
473,783
$
427,162
Farnell
45,651
42,162
126,088
108,245
198,970
199,875
599,871
535,407
Corporate (1)
(20,866)
(29,084)
(60,414)
(87,812)
Restructuring, integration and other expenses
(2,939)
(25,120)
(79,986)
(108,277)
Goodwill impairment expense
—
(181,440)
—
(181,440)
Amortization of acquired intangible assets and other
(22,080)
(22,725)
(63,520)
(70,187)
Operating income (loss)
$
153,085
$
(58,494)
$
395,951
$
87,691
Sales, by geographic area:
Americas (2)
$
1,297,220
$
1,276,426
$
3,869,435
$
3,672,160
EMEA (3)
1,740,916
1,812,334
5,124,409
5,011,336
Asia/Pacific (4)
1,660,688
1,706,333
5,843,839
5,294,176
Sales
$
4,698,824
$
4,795,093
$
14,837,683
$
13,977,672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2) Includes sales from the United States of $1.22 billion and $1.18 billion for the third quarters ended March 30, 2019 and March 31, 2018, respectively. Includes sales from the United States of $3.61 billion and $3.40 billion for the first nine months of fiscal 2019 and 2018, respectively.
(3) Includes sales from Germany and Belgium of $666.2 million and $311.9 million, respectively, for the third quarter ended March 30, 2019, and $2.00 billion and $868.2 million, respectively, for the first nine months of fiscal 2019. Includes sales from Germany and Belgium of $717.8 million and $281.1 million, respectively, for the third quarter ended March 31, 2018, and $1.98 billion and $786.0 million, respectively, for the first nine months of fiscal 2018.
(4) Includes sales from China (including Hong Kong), Taiwan and Singapore of $565.5 million, $659.7 million and $237.2 million, respectively, for the third quarter ended March 30, 2019, and $1.93 billion, $2.47 billion and $779.5 million, respectively, for the first nine months of fiscal 2019. Includes sales from China (including Hong Kong), Taiwan and Singapore of $638.1 million, $616.7 million and $231.6 million, respectively, for the third quarter ended March 31, 2018, and $1.92 billion, $1.99 billion and $677.8 million, respectively, for the first nine months of fiscal 2018.</t>
  </si>
  <si>
    <t>Table of Assets by reportable segment and long-lived assets by geographic area</t>
  </si>
  <si>
    <t>March 30,
June 30,
2019
2018
(Thousands)
Property, plant, and equipment, net, by geographic area:
Americas (1)
$
219,283
$
276,156
EMEA (2)
197,090
204,797
Asia/Pacific
39,111
41,956
Property, plant, and equipment, net
$
455,484
$
522,909
(1) Includes property, plant and equipment, net, of $215.0 million and $271.4 million as of March 30, 2019, and June 30, 2018, respectively, in the United States.
(2) Includes property, plant and equipment, net, of $94.8 million, $65.3 million and $27.2 million in Germany, the UK and Belgium, respectively, as of March 30, 2019; and $99.4 million, $52.5 million and $43.4 million in Germany, the UK and Belgium, respectively, as of June 30, 2018.</t>
  </si>
  <si>
    <t>Restructuring expenses (Tables)</t>
  </si>
  <si>
    <t>Fiscal Year 2019 Restructuring Liabilities Member</t>
  </si>
  <si>
    <t>Restructuring Cost and Reserve [Line Items]</t>
  </si>
  <si>
    <t>Activity related to the restructuring reserves</t>
  </si>
  <si>
    <t>Facility
and Contract
Asset
Severance
Exit Costs
Impairments
Total
(Thousands)
Fiscal 2019 restructuring expenses
$
23,640
$
553
$
52,344
$
76,537
Cash payments
(12,782)
(200)
—
(12,982)
Non-cash amounts
—
—
(52,344)
(52,344)
Other, principally foreign currency translation
(118)
(5)
—
(123)
Balance at March 30, 2019
$
10,740
$
348
$
—
$
11,088</t>
  </si>
  <si>
    <t>Fiscal Year 2018 And Prior Restructuring Liabilities Member</t>
  </si>
  <si>
    <t>Facility
and Contract
Asset
Severance
Exit Costs
Impairments
Total
(Thousands)
Balance at June 30, 2018
$
25,918
$
2,890
$
416
$
29,224
Cash payments
(21,328)
(969)
—
(22,297)
Changes in estimates, net
(877)
(155)
—
(1,032)
Non-cash amounts
—
218
(416)
(198)
Other, principally foreign currency translation
(432)
39
—
(393)
Balance at March 30, 2019
$
3,281
$
2,023
$
—
$
5,304</t>
  </si>
  <si>
    <t>Basis of presentation and new accounting pronouncements (Details) - USD ($) $ in Thousands</t>
  </si>
  <si>
    <t>Jul. 01, 2018</t>
  </si>
  <si>
    <t>Sep. 29, 2018</t>
  </si>
  <si>
    <t>Revenue, Initial Application Period Cumulative Effect Transition [Line Items]</t>
  </si>
  <si>
    <t>ASU 2014-09</t>
  </si>
  <si>
    <t>Cumulative effect on retained earnings</t>
  </si>
  <si>
    <t>ASU 2016-16</t>
  </si>
  <si>
    <t>Revenue recognition (Details)</t>
  </si>
  <si>
    <t>Maximum percentage of sales recognized over time</t>
  </si>
  <si>
    <t>2.00%</t>
  </si>
  <si>
    <t>Revenue, Remaining Performance Obligation, Optional Exemption, Performance Obligation [true false]</t>
  </si>
  <si>
    <t>true</t>
  </si>
  <si>
    <t>Maximum payment terms</t>
  </si>
  <si>
    <t>1 year</t>
  </si>
  <si>
    <t>Acquisitions and Discontinued Operations (Details) $ in Millions</t>
  </si>
  <si>
    <t>Mar. 30, 2019USD ($)</t>
  </si>
  <si>
    <t>Disposal Group, Disposed of by Sale, Not Discontinued Operations | TS Business</t>
  </si>
  <si>
    <t>Income Statement, Balance Sheet and Additional Disclosures by Disposal Groups, Including Discontinued Operations [Line Items]</t>
  </si>
  <si>
    <t>Final closing adjustment</t>
  </si>
  <si>
    <t>Goodwill and long-lived assets (Details) - USD ($) $ in Thousands</t>
  </si>
  <si>
    <t>Jul. 04, 2009</t>
  </si>
  <si>
    <t>Carrying amount of goodwill, by reportable segment</t>
  </si>
  <si>
    <t>Carrying value</t>
  </si>
  <si>
    <t>Additions from acquisitions</t>
  </si>
  <si>
    <t>Impairment of goodwill</t>
  </si>
  <si>
    <t>Foreign currency translation</t>
  </si>
  <si>
    <t>Accumulated Impairment</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Technology and other</t>
  </si>
  <si>
    <t>Goodwill and long-lived assets Textuals (Details) - USD ($) $ in Thousands</t>
  </si>
  <si>
    <t>Weighted average life of intangible assets</t>
  </si>
  <si>
    <t>2 years</t>
  </si>
  <si>
    <t>Intangible asset amortization expense</t>
  </si>
  <si>
    <t>Goodwill and long-lived assets (Estimated Future Amortization Expense) (Details) - USD ($) $ in Thousands</t>
  </si>
  <si>
    <t>Fiscal Year:</t>
  </si>
  <si>
    <t>Remainder of fiscal 2019</t>
  </si>
  <si>
    <t>2020</t>
  </si>
  <si>
    <t>2021</t>
  </si>
  <si>
    <t>2022</t>
  </si>
  <si>
    <t>2023</t>
  </si>
  <si>
    <t>2024</t>
  </si>
  <si>
    <t>Debt - short-term debt (Details) - USD ($) $ in Thousands</t>
  </si>
  <si>
    <t>12 Months Ended</t>
  </si>
  <si>
    <t>Components of short-term debt</t>
  </si>
  <si>
    <t>Debt, Current, Total</t>
  </si>
  <si>
    <t>Bank credit facilities and other</t>
  </si>
  <si>
    <t>Short-term Debt, Weighted Average Interest Rate</t>
  </si>
  <si>
    <t>3.41%</t>
  </si>
  <si>
    <t>2.91%</t>
  </si>
  <si>
    <t>Accounts receivable securitization program</t>
  </si>
  <si>
    <t>2.63%</t>
  </si>
  <si>
    <t>Debt - long-term debt (Details) - USD ($) $ in Thousands</t>
  </si>
  <si>
    <t>Debt Instrument [Line Items]</t>
  </si>
  <si>
    <t>Long-term debt before discount and debt issuance costs</t>
  </si>
  <si>
    <t>Discount and debt issuance costs - unamortized</t>
  </si>
  <si>
    <t>Revolving credit facilities | Accounts receivable securitization program</t>
  </si>
  <si>
    <t>Long-term Debt, Weighted Average Interest Rate</t>
  </si>
  <si>
    <t>3.25%</t>
  </si>
  <si>
    <t>Revolving credit facilities | Credit Facility</t>
  </si>
  <si>
    <t>5.68%</t>
  </si>
  <si>
    <t>Notes due | Notes Due June 2020</t>
  </si>
  <si>
    <t>Long-term debt, stated interest rate</t>
  </si>
  <si>
    <t>5.88%</t>
  </si>
  <si>
    <t>Notes due | Notes Due December 2021</t>
  </si>
  <si>
    <t>3.75%</t>
  </si>
  <si>
    <t>Notes due | Notes Due December 2022</t>
  </si>
  <si>
    <t>4.88%</t>
  </si>
  <si>
    <t>Notes due | Notes Due April 2026</t>
  </si>
  <si>
    <t>4.63%</t>
  </si>
  <si>
    <t>Notes due | Other long-term debt</t>
  </si>
  <si>
    <t>1.11%</t>
  </si>
  <si>
    <t>1.26%</t>
  </si>
  <si>
    <t>Debt (Textuals) (Details) - USD ($) $ in Millions</t>
  </si>
  <si>
    <t>Company's total debt</t>
  </si>
  <si>
    <t>Debt, Long-term and Short-term, Combined Amount</t>
  </si>
  <si>
    <t>Total fair value</t>
  </si>
  <si>
    <t>Maximum borrowing amount</t>
  </si>
  <si>
    <t>Accounts Receivable from Securitization</t>
  </si>
  <si>
    <t>Line of Credit Facility, Commitment Fee Percentage</t>
  </si>
  <si>
    <t>0.35%</t>
  </si>
  <si>
    <t>Revolving credit facilities | Accounts receivable securitization program | one-month LIBOR</t>
  </si>
  <si>
    <t>Spread over base rate</t>
  </si>
  <si>
    <t>0.75%</t>
  </si>
  <si>
    <t>Term</t>
  </si>
  <si>
    <t>5 years</t>
  </si>
  <si>
    <t>Line of credit facility contingent increase to maximum borrowing capacity</t>
  </si>
  <si>
    <t>Letter of Credit</t>
  </si>
  <si>
    <t>Letters of credit outstanding, amount</t>
  </si>
  <si>
    <t>Notes Payable In Certain Approved Currencies</t>
  </si>
  <si>
    <t>Derivative financial instruments Textuals (Details) - USD ($)</t>
  </si>
  <si>
    <t>Derivative fair value</t>
  </si>
  <si>
    <t>Derivative assets fair value</t>
  </si>
  <si>
    <t>Derivative liabilities fair value</t>
  </si>
  <si>
    <t>Minimum | Foreign Exchange Forward</t>
  </si>
  <si>
    <t>Derivatives, Fair Value [Line Items]</t>
  </si>
  <si>
    <t>Maximum maturity of foreign exchange contracts (less than one year)</t>
  </si>
  <si>
    <t>60 days</t>
  </si>
  <si>
    <t>Maximum | Foreign Exchange Forward</t>
  </si>
  <si>
    <t>Derivative financial instruments (Details) - USD ($) $ in Thousands</t>
  </si>
  <si>
    <t>Net derivative financial instrument (loss) gain</t>
  </si>
  <si>
    <t>Commitments and contingencies (Textuals) (Details) - USD ($) $ in Millions</t>
  </si>
  <si>
    <t>Loss Contingency, Estimate [Abstract]</t>
  </si>
  <si>
    <t>Estimate of possible loss</t>
  </si>
  <si>
    <t>Income taxes (Tax Cuts and Jobs Act of 2017) (Details) - USD ($) $ in Millions</t>
  </si>
  <si>
    <t>Dec. 29, 2018</t>
  </si>
  <si>
    <t>Transition tax</t>
  </si>
  <si>
    <t>Transition tax increase to provisional estimate</t>
  </si>
  <si>
    <t>Effective tax rate</t>
  </si>
  <si>
    <t>24.40%</t>
  </si>
  <si>
    <t>338.00%</t>
  </si>
  <si>
    <t>29.50%</t>
  </si>
  <si>
    <t>489.20%</t>
  </si>
  <si>
    <t>Pension and retirement plans (Periodic Pension Cost) (Details) - USD ($) $ in Thousands</t>
  </si>
  <si>
    <t>Service cost</t>
  </si>
  <si>
    <t>Interest cost</t>
  </si>
  <si>
    <t>Expected return on plan assets</t>
  </si>
  <si>
    <t>Amortization of prior service credits</t>
  </si>
  <si>
    <t>Recognized net actuarial loss</t>
  </si>
  <si>
    <t>Net periodic pension (benefit) cost</t>
  </si>
  <si>
    <t>Selling, General and Administrative Expenses</t>
  </si>
  <si>
    <t>Other Income, net</t>
  </si>
  <si>
    <t>Plan</t>
  </si>
  <si>
    <t>Pension settlement charge</t>
  </si>
  <si>
    <t>Contributions</t>
  </si>
  <si>
    <t>Estimated future employer pension plan contributions</t>
  </si>
  <si>
    <t>Shareholders' equity (Share repurchase program textuals) (Details) - USD ($) $ / shares in Units, $ in Thousands, shares in Millions</t>
  </si>
  <si>
    <t>1 Months Ended</t>
  </si>
  <si>
    <t>Feb. 23, 2019</t>
  </si>
  <si>
    <t>Authorized repurchase of common stock under Share Repurchase Program</t>
  </si>
  <si>
    <t>Shares repurchased during period (in shares)</t>
  </si>
  <si>
    <t>Cost of repurchase</t>
  </si>
  <si>
    <t>Remaining authorized repurchase amount</t>
  </si>
  <si>
    <t>Earnings per share (Details) - USD ($) $ / shares in Units, shares in Thousands, $ in Thousands</t>
  </si>
  <si>
    <t>Numerator:</t>
  </si>
  <si>
    <t>Loss from discontinued operations</t>
  </si>
  <si>
    <t>Denominator:</t>
  </si>
  <si>
    <t>Weighted average common shares for basic earnings per share</t>
  </si>
  <si>
    <t>Net effect of dilutive stock based compensation awards</t>
  </si>
  <si>
    <t>Weighted average common shares for diluted earnings per share</t>
  </si>
  <si>
    <t>Basic earnings (loss) per share - continuing operations</t>
  </si>
  <si>
    <t>Diluted earnings (loss) per share - continuing operations</t>
  </si>
  <si>
    <t>Stock Options</t>
  </si>
  <si>
    <t>antidilutive Securities</t>
  </si>
  <si>
    <t>Additional cash flow information (Details) - USD ($) $ in Thousands</t>
  </si>
  <si>
    <t>Capital expenditures incurred but not paid</t>
  </si>
  <si>
    <t>Unsettled sale of marketable securities</t>
  </si>
  <si>
    <t>Unsettled repurchases of common stock</t>
  </si>
  <si>
    <t>Interest</t>
  </si>
  <si>
    <t>Income taxes - continuing and discontinued operations</t>
  </si>
  <si>
    <t>Cash equivalents</t>
  </si>
  <si>
    <t>Segment information (Details) - USD ($) $ in Thousands</t>
  </si>
  <si>
    <t>Sales, by segment</t>
  </si>
  <si>
    <t>Operating income (expense):</t>
  </si>
  <si>
    <t>Amortization of acquired intangible assets and other</t>
  </si>
  <si>
    <t>Segment</t>
  </si>
  <si>
    <t>Electronic Components | Segment</t>
  </si>
  <si>
    <t>Premier Farnell | Segment</t>
  </si>
  <si>
    <t>Business Support | Corporate</t>
  </si>
  <si>
    <t>Corporate</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Restructuring expenses (Details) $ in Thousands</t>
  </si>
  <si>
    <t>Cash payments</t>
  </si>
  <si>
    <t>Non-cash amounts</t>
  </si>
  <si>
    <t>Other, principally foreign currency translation</t>
  </si>
  <si>
    <t>Ending Balance</t>
  </si>
  <si>
    <t>Beginning Balance</t>
  </si>
  <si>
    <t>Changes in estimates, net</t>
  </si>
  <si>
    <t>Employee Severance | Fiscal Year 2019 Restructuring Liabilities Member</t>
  </si>
  <si>
    <t>Employee Severance | Fiscal Year 2018 And Prior Restructuring Liabilities Member</t>
  </si>
  <si>
    <t>Facility Closing | Fiscal Year 2019 Restructuring Liabilities Member</t>
  </si>
  <si>
    <t>Facility Closing | Fiscal Year 2018 And Prior Restructuring Liabilities Member</t>
  </si>
  <si>
    <t>Asset Impairments | Fiscal Year 2019 Restructuring Liabilities Member</t>
  </si>
  <si>
    <t>Asset Impairments | Fiscal Year 2018 And Prior Restructuring Liabilities Member</t>
  </si>
  <si>
    <t>Restructuring expenses (Textuals) (Details) $ in Thousands</t>
  </si>
  <si>
    <t>Mar. 30, 2019USD ($)employee</t>
  </si>
  <si>
    <t>Jun. 30, 2018USD ($)</t>
  </si>
  <si>
    <t>Minimum</t>
  </si>
  <si>
    <t>Number of employee reductions under Severance charges | employee</t>
  </si>
  <si>
    <t>Restructuring Reserve</t>
  </si>
  <si>
    <t>Fiscal Year 2019 Restructuring Liabilities Member | Electronic Components</t>
  </si>
  <si>
    <t>Fiscal Year 2019 Restructuring Liabilities Member | Premier Farnell</t>
  </si>
  <si>
    <t>Fiscal Year 2019 Restructuring Liabilities Member | Corpo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106296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25252</v>
      </c>
      <c r="C3" s="6" t="n">
        <v>621125</v>
      </c>
    </row>
    <row r="4" spans="1:3">
      <c r="A4" s="4" t="s">
        <v>32</v>
      </c>
      <c r="B4" s="5" t="n">
        <v>3188863</v>
      </c>
      <c r="C4" s="5" t="n">
        <v>3641139</v>
      </c>
    </row>
    <row r="5" spans="1:3">
      <c r="A5" s="4" t="s">
        <v>33</v>
      </c>
      <c r="B5" s="5" t="n">
        <v>3211979</v>
      </c>
      <c r="C5" s="5" t="n">
        <v>3141822</v>
      </c>
    </row>
    <row r="6" spans="1:3">
      <c r="A6" s="4" t="s">
        <v>34</v>
      </c>
      <c r="B6" s="5" t="n">
        <v>129316</v>
      </c>
      <c r="C6" s="5" t="n">
        <v>206513</v>
      </c>
    </row>
    <row r="7" spans="1:3">
      <c r="A7" s="4" t="s">
        <v>35</v>
      </c>
      <c r="B7" s="5" t="n">
        <v>7255410</v>
      </c>
      <c r="C7" s="5" t="n">
        <v>7610599</v>
      </c>
    </row>
    <row r="8" spans="1:3">
      <c r="A8" s="4" t="s">
        <v>36</v>
      </c>
      <c r="B8" s="5" t="n">
        <v>455484</v>
      </c>
      <c r="C8" s="5" t="n">
        <v>522909</v>
      </c>
    </row>
    <row r="9" spans="1:3">
      <c r="A9" s="4" t="s">
        <v>37</v>
      </c>
      <c r="B9" s="5" t="n">
        <v>1027432</v>
      </c>
      <c r="C9" s="5" t="n">
        <v>980872</v>
      </c>
    </row>
    <row r="10" spans="1:3">
      <c r="A10" s="4" t="s">
        <v>38</v>
      </c>
      <c r="B10" s="5" t="n">
        <v>168375</v>
      </c>
      <c r="C10" s="5" t="n">
        <v>219913</v>
      </c>
    </row>
    <row r="11" spans="1:3">
      <c r="A11" s="4" t="s">
        <v>39</v>
      </c>
      <c r="B11" s="5" t="n">
        <v>192979</v>
      </c>
      <c r="C11" s="5" t="n">
        <v>262552</v>
      </c>
    </row>
    <row r="12" spans="1:3">
      <c r="A12" s="4" t="s">
        <v>40</v>
      </c>
      <c r="B12" s="5" t="n">
        <v>9099680</v>
      </c>
      <c r="C12" s="5" t="n">
        <v>9596845</v>
      </c>
    </row>
    <row r="13" spans="1:3">
      <c r="A13" s="3" t="s">
        <v>41</v>
      </c>
    </row>
    <row r="14" spans="1:3">
      <c r="A14" s="4" t="s">
        <v>42</v>
      </c>
      <c r="B14" s="5" t="n">
        <v>50401</v>
      </c>
      <c r="C14" s="5" t="n">
        <v>165380</v>
      </c>
    </row>
    <row r="15" spans="1:3">
      <c r="A15" s="4" t="s">
        <v>43</v>
      </c>
      <c r="B15" s="5" t="n">
        <v>1836543</v>
      </c>
      <c r="C15" s="5" t="n">
        <v>2269478</v>
      </c>
    </row>
    <row r="16" spans="1:3">
      <c r="A16" s="4" t="s">
        <v>44</v>
      </c>
      <c r="B16" s="5" t="n">
        <v>446320</v>
      </c>
      <c r="C16" s="5" t="n">
        <v>534603</v>
      </c>
    </row>
    <row r="17" spans="1:3">
      <c r="A17" s="4" t="s">
        <v>45</v>
      </c>
      <c r="B17" s="5" t="n">
        <v>2333264</v>
      </c>
      <c r="C17" s="5" t="n">
        <v>2969461</v>
      </c>
    </row>
    <row r="18" spans="1:3">
      <c r="A18" s="4" t="s">
        <v>46</v>
      </c>
      <c r="B18" s="5" t="n">
        <v>2023628</v>
      </c>
      <c r="C18" s="5" t="n">
        <v>1489219</v>
      </c>
    </row>
    <row r="19" spans="1:3">
      <c r="A19" s="4" t="s">
        <v>47</v>
      </c>
      <c r="B19" s="5" t="n">
        <v>380316</v>
      </c>
      <c r="C19" s="5" t="n">
        <v>453084</v>
      </c>
    </row>
    <row r="20" spans="1:3">
      <c r="A20" s="4" t="s">
        <v>48</v>
      </c>
      <c r="B20" s="5" t="n">
        <v>4737208</v>
      </c>
      <c r="C20" s="5" t="n">
        <v>4911764</v>
      </c>
    </row>
    <row r="21" spans="1:3">
      <c r="A21" s="4" t="s">
        <v>49</v>
      </c>
      <c r="B21" s="4" t="s">
        <v>50</v>
      </c>
      <c r="C21" s="4" t="s">
        <v>50</v>
      </c>
    </row>
    <row r="22" spans="1:3">
      <c r="A22" s="3" t="s">
        <v>51</v>
      </c>
    </row>
    <row r="23" spans="1:3">
      <c r="A23" s="4" t="s">
        <v>52</v>
      </c>
      <c r="B23" s="5" t="n">
        <v>106654</v>
      </c>
      <c r="C23" s="5" t="n">
        <v>115825</v>
      </c>
    </row>
    <row r="24" spans="1:3">
      <c r="A24" s="4" t="s">
        <v>53</v>
      </c>
      <c r="B24" s="5" t="n">
        <v>1565083</v>
      </c>
      <c r="C24" s="5" t="n">
        <v>1528713</v>
      </c>
    </row>
    <row r="25" spans="1:3">
      <c r="A25" s="4" t="s">
        <v>54</v>
      </c>
      <c r="B25" s="5" t="n">
        <v>2935077</v>
      </c>
      <c r="C25" s="5" t="n">
        <v>3235894</v>
      </c>
    </row>
    <row r="26" spans="1:3">
      <c r="A26" s="4" t="s">
        <v>55</v>
      </c>
      <c r="B26" s="5" t="n">
        <v>-244342</v>
      </c>
      <c r="C26" s="5" t="n">
        <v>-195351</v>
      </c>
    </row>
    <row r="27" spans="1:3">
      <c r="A27" s="4" t="s">
        <v>56</v>
      </c>
      <c r="B27" s="5" t="n">
        <v>4362472</v>
      </c>
      <c r="C27" s="5" t="n">
        <v>4685081</v>
      </c>
    </row>
    <row r="28" spans="1:3">
      <c r="A28" s="4" t="s">
        <v>57</v>
      </c>
      <c r="B28" s="6" t="n">
        <v>9099680</v>
      </c>
      <c r="C28" s="6" t="n">
        <v>959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47</v>
      </c>
    </row>
    <row r="4" spans="1:2">
      <c r="A4" s="4" t="s">
        <v>42</v>
      </c>
      <c r="B4" s="4" t="s">
        <v>181</v>
      </c>
    </row>
    <row r="5" spans="1:2">
      <c r="A5" s="4" t="s">
        <v>46</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6</v>
      </c>
      <c r="B8"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9</v>
      </c>
    </row>
    <row r="2" spans="1:3">
      <c r="A2" s="3" t="s">
        <v>30</v>
      </c>
    </row>
    <row r="3" spans="1:3">
      <c r="A3" s="4" t="s">
        <v>59</v>
      </c>
      <c r="B3" s="6" t="n">
        <v>51830</v>
      </c>
      <c r="C3" s="6" t="n">
        <v>48959</v>
      </c>
    </row>
    <row r="4" spans="1:3">
      <c r="A4" s="3" t="s">
        <v>60</v>
      </c>
    </row>
    <row r="5" spans="1:3">
      <c r="A5" s="4" t="s">
        <v>61</v>
      </c>
      <c r="B5" s="6" t="n">
        <v>1</v>
      </c>
      <c r="C5" s="6" t="n">
        <v>1</v>
      </c>
    </row>
    <row r="6" spans="1:3">
      <c r="A6" s="4" t="s">
        <v>62</v>
      </c>
      <c r="B6" s="5" t="n">
        <v>300000000</v>
      </c>
      <c r="C6" s="5" t="n">
        <v>300000000</v>
      </c>
    </row>
    <row r="7" spans="1:3">
      <c r="A7" s="4" t="s">
        <v>63</v>
      </c>
      <c r="B7" s="5" t="n">
        <v>106653956</v>
      </c>
      <c r="C7" s="5" t="n">
        <v>115825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11</v>
      </c>
      <c r="C1" s="2" t="s">
        <v>2</v>
      </c>
      <c r="D1" s="2" t="s">
        <v>212</v>
      </c>
      <c r="E1" s="2" t="s">
        <v>29</v>
      </c>
    </row>
    <row r="2" spans="1:5">
      <c r="A2" s="3" t="s">
        <v>213</v>
      </c>
    </row>
    <row r="3" spans="1:5">
      <c r="A3" s="4" t="s">
        <v>54</v>
      </c>
      <c r="C3" s="6" t="n">
        <v>2935077</v>
      </c>
      <c r="E3" s="6" t="n">
        <v>3235894</v>
      </c>
    </row>
    <row r="4" spans="1:5">
      <c r="A4" s="4" t="s">
        <v>39</v>
      </c>
      <c r="C4" s="6" t="n">
        <v>192979</v>
      </c>
      <c r="E4" s="6" t="n">
        <v>262552</v>
      </c>
    </row>
    <row r="5" spans="1:5">
      <c r="A5" s="4" t="s">
        <v>214</v>
      </c>
    </row>
    <row r="6" spans="1:5">
      <c r="A6" s="3" t="s">
        <v>213</v>
      </c>
    </row>
    <row r="7" spans="1:5">
      <c r="A7" s="4" t="s">
        <v>215</v>
      </c>
      <c r="B7" s="6" t="n">
        <v>2000</v>
      </c>
    </row>
    <row r="8" spans="1:5">
      <c r="A8" s="4" t="s">
        <v>216</v>
      </c>
    </row>
    <row r="9" spans="1:5">
      <c r="A9" s="3" t="s">
        <v>213</v>
      </c>
    </row>
    <row r="10" spans="1:5">
      <c r="A10" s="4" t="s">
        <v>54</v>
      </c>
      <c r="D10" s="6" t="n">
        <v>-5800</v>
      </c>
    </row>
    <row r="11" spans="1:5">
      <c r="A11" s="4" t="s">
        <v>39</v>
      </c>
      <c r="D11" s="6" t="n">
        <v>-5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7</v>
      </c>
      <c r="B1" s="2" t="s">
        <v>65</v>
      </c>
      <c r="C1" s="2" t="s">
        <v>1</v>
      </c>
    </row>
    <row r="2" spans="1:3">
      <c r="B2" s="2" t="s">
        <v>212</v>
      </c>
      <c r="C2" s="2" t="s">
        <v>2</v>
      </c>
    </row>
    <row r="3" spans="1:3">
      <c r="A3" s="3" t="s">
        <v>140</v>
      </c>
    </row>
    <row r="4" spans="1:3">
      <c r="A4" s="4" t="s">
        <v>218</v>
      </c>
      <c r="B4" s="4" t="s">
        <v>219</v>
      </c>
    </row>
    <row r="5" spans="1:3">
      <c r="A5" s="4" t="s">
        <v>220</v>
      </c>
      <c r="B5" s="4" t="s">
        <v>221</v>
      </c>
    </row>
    <row r="6" spans="1:3">
      <c r="A6" s="4" t="s">
        <v>222</v>
      </c>
      <c r="C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row>
    <row r="3" spans="1:2">
      <c r="A3" s="3" t="s">
        <v>227</v>
      </c>
    </row>
    <row r="4" spans="1:2">
      <c r="A4" s="4" t="s">
        <v>228</v>
      </c>
      <c r="B4" s="6" t="n">
        <v>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s>
  <sheetData>
    <row r="1" spans="1:6">
      <c r="A1" s="1" t="s">
        <v>229</v>
      </c>
      <c r="B1" s="2" t="s">
        <v>65</v>
      </c>
      <c r="C1" s="2" t="s">
        <v>1</v>
      </c>
    </row>
    <row r="2" spans="1:6">
      <c r="B2" s="2" t="s">
        <v>66</v>
      </c>
      <c r="C2" s="2" t="s">
        <v>2</v>
      </c>
      <c r="D2" s="2" t="s">
        <v>66</v>
      </c>
      <c r="E2" s="2" t="s">
        <v>29</v>
      </c>
      <c r="F2" s="2" t="s">
        <v>230</v>
      </c>
    </row>
    <row r="3" spans="1:6">
      <c r="A3" s="3" t="s">
        <v>231</v>
      </c>
    </row>
    <row r="4" spans="1:6">
      <c r="A4" s="4" t="s">
        <v>232</v>
      </c>
      <c r="C4" s="6" t="n">
        <v>980872</v>
      </c>
    </row>
    <row r="5" spans="1:6">
      <c r="A5" s="4" t="s">
        <v>233</v>
      </c>
      <c r="C5" s="5" t="n">
        <v>49405</v>
      </c>
    </row>
    <row r="6" spans="1:6">
      <c r="A6" s="4" t="s">
        <v>234</v>
      </c>
      <c r="B6" s="6" t="n">
        <v>-181440</v>
      </c>
      <c r="D6" s="6" t="n">
        <v>-181440</v>
      </c>
    </row>
    <row r="7" spans="1:6">
      <c r="A7" s="4" t="s">
        <v>235</v>
      </c>
      <c r="C7" s="5" t="n">
        <v>-2845</v>
      </c>
    </row>
    <row r="8" spans="1:6">
      <c r="A8" s="4" t="s">
        <v>232</v>
      </c>
      <c r="C8" s="5" t="n">
        <v>1027432</v>
      </c>
    </row>
    <row r="9" spans="1:6">
      <c r="A9" s="4" t="s">
        <v>236</v>
      </c>
      <c r="E9" s="6" t="n">
        <v>181440</v>
      </c>
      <c r="F9" s="6" t="n">
        <v>1045110</v>
      </c>
    </row>
    <row r="10" spans="1:6">
      <c r="A10" s="4" t="s">
        <v>237</v>
      </c>
    </row>
    <row r="11" spans="1:6">
      <c r="A11" s="3" t="s">
        <v>231</v>
      </c>
    </row>
    <row r="12" spans="1:6">
      <c r="A12" s="4" t="s">
        <v>232</v>
      </c>
      <c r="C12" s="5" t="n">
        <v>479699</v>
      </c>
    </row>
    <row r="13" spans="1:6">
      <c r="A13" s="4" t="s">
        <v>233</v>
      </c>
      <c r="C13" s="5" t="n">
        <v>49405</v>
      </c>
    </row>
    <row r="14" spans="1:6">
      <c r="A14" s="4" t="s">
        <v>235</v>
      </c>
      <c r="C14" s="5" t="n">
        <v>-2309</v>
      </c>
    </row>
    <row r="15" spans="1:6">
      <c r="A15" s="4" t="s">
        <v>232</v>
      </c>
      <c r="C15" s="5" t="n">
        <v>526795</v>
      </c>
    </row>
    <row r="16" spans="1:6">
      <c r="A16" s="4" t="s">
        <v>238</v>
      </c>
    </row>
    <row r="17" spans="1:6">
      <c r="A17" s="3" t="s">
        <v>231</v>
      </c>
    </row>
    <row r="18" spans="1:6">
      <c r="A18" s="4" t="s">
        <v>232</v>
      </c>
      <c r="C18" s="5" t="n">
        <v>501173</v>
      </c>
    </row>
    <row r="19" spans="1:6">
      <c r="A19" s="4" t="s">
        <v>235</v>
      </c>
      <c r="C19" s="5" t="n">
        <v>-536</v>
      </c>
    </row>
    <row r="20" spans="1:6">
      <c r="A20" s="4" t="s">
        <v>232</v>
      </c>
      <c r="C20" s="6" t="n">
        <v>50063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9</v>
      </c>
    </row>
    <row r="2" spans="1:3">
      <c r="A2" s="3" t="s">
        <v>240</v>
      </c>
    </row>
    <row r="3" spans="1:3">
      <c r="A3" s="4" t="s">
        <v>241</v>
      </c>
      <c r="B3" s="6" t="n">
        <v>418162</v>
      </c>
      <c r="C3" s="6" t="n">
        <v>407310</v>
      </c>
    </row>
    <row r="4" spans="1:3">
      <c r="A4" s="4" t="s">
        <v>242</v>
      </c>
      <c r="B4" s="5" t="n">
        <v>-249787</v>
      </c>
      <c r="C4" s="5" t="n">
        <v>-187397</v>
      </c>
    </row>
    <row r="5" spans="1:3">
      <c r="A5" s="4" t="s">
        <v>243</v>
      </c>
      <c r="B5" s="5" t="n">
        <v>168375</v>
      </c>
      <c r="C5" s="5" t="n">
        <v>219913</v>
      </c>
    </row>
    <row r="6" spans="1:3">
      <c r="A6" s="4" t="s">
        <v>244</v>
      </c>
    </row>
    <row r="7" spans="1:3">
      <c r="A7" s="3" t="s">
        <v>240</v>
      </c>
    </row>
    <row r="8" spans="1:3">
      <c r="A8" s="4" t="s">
        <v>241</v>
      </c>
      <c r="B8" s="5" t="n">
        <v>299155</v>
      </c>
      <c r="C8" s="5" t="n">
        <v>300126</v>
      </c>
    </row>
    <row r="9" spans="1:3">
      <c r="A9" s="4" t="s">
        <v>242</v>
      </c>
      <c r="B9" s="5" t="n">
        <v>-196551</v>
      </c>
      <c r="C9" s="5" t="n">
        <v>-148416</v>
      </c>
    </row>
    <row r="10" spans="1:3">
      <c r="A10" s="4" t="s">
        <v>243</v>
      </c>
      <c r="B10" s="5" t="n">
        <v>102604</v>
      </c>
      <c r="C10" s="5" t="n">
        <v>151710</v>
      </c>
    </row>
    <row r="11" spans="1:3">
      <c r="A11" s="4" t="s">
        <v>245</v>
      </c>
    </row>
    <row r="12" spans="1:3">
      <c r="A12" s="3" t="s">
        <v>240</v>
      </c>
    </row>
    <row r="13" spans="1:3">
      <c r="A13" s="4" t="s">
        <v>241</v>
      </c>
      <c r="B13" s="5" t="n">
        <v>54267</v>
      </c>
      <c r="C13" s="5" t="n">
        <v>54391</v>
      </c>
    </row>
    <row r="14" spans="1:3">
      <c r="A14" s="4" t="s">
        <v>242</v>
      </c>
      <c r="B14" s="5" t="n">
        <v>-23212</v>
      </c>
      <c r="C14" s="5" t="n">
        <v>-16711</v>
      </c>
    </row>
    <row r="15" spans="1:3">
      <c r="A15" s="4" t="s">
        <v>243</v>
      </c>
      <c r="B15" s="5" t="n">
        <v>31055</v>
      </c>
      <c r="C15" s="5" t="n">
        <v>37680</v>
      </c>
    </row>
    <row r="16" spans="1:3">
      <c r="A16" s="4" t="s">
        <v>246</v>
      </c>
    </row>
    <row r="17" spans="1:3">
      <c r="A17" s="3" t="s">
        <v>240</v>
      </c>
    </row>
    <row r="18" spans="1:3">
      <c r="A18" s="4" t="s">
        <v>241</v>
      </c>
      <c r="B18" s="5" t="n">
        <v>64740</v>
      </c>
      <c r="C18" s="5" t="n">
        <v>52793</v>
      </c>
    </row>
    <row r="19" spans="1:3">
      <c r="A19" s="4" t="s">
        <v>242</v>
      </c>
      <c r="B19" s="5" t="n">
        <v>-30024</v>
      </c>
      <c r="C19" s="5" t="n">
        <v>-22270</v>
      </c>
    </row>
    <row r="20" spans="1:3">
      <c r="A20" s="4" t="s">
        <v>243</v>
      </c>
      <c r="B20" s="6" t="n">
        <v>34716</v>
      </c>
      <c r="C20" s="6" t="n">
        <v>30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145</v>
      </c>
    </row>
    <row r="4" spans="1:5">
      <c r="A4" s="4" t="s">
        <v>111</v>
      </c>
      <c r="C4" s="6" t="n">
        <v>181440</v>
      </c>
      <c r="E4" s="6" t="n">
        <v>181440</v>
      </c>
    </row>
    <row r="5" spans="1:5">
      <c r="A5" s="4" t="s">
        <v>248</v>
      </c>
      <c r="D5" s="4" t="s">
        <v>249</v>
      </c>
    </row>
    <row r="6" spans="1:5">
      <c r="A6" s="4" t="s">
        <v>250</v>
      </c>
      <c r="B6" s="6" t="n">
        <v>21900</v>
      </c>
      <c r="C6" s="6" t="n">
        <v>22600</v>
      </c>
      <c r="D6" s="6" t="n">
        <v>63123</v>
      </c>
      <c r="E6" s="6" t="n">
        <v>698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252</v>
      </c>
    </row>
    <row r="3" spans="1:3">
      <c r="A3" s="4" t="s">
        <v>253</v>
      </c>
      <c r="B3" s="6" t="n">
        <v>21179</v>
      </c>
    </row>
    <row r="4" spans="1:3">
      <c r="A4" s="4" t="s">
        <v>254</v>
      </c>
      <c r="B4" s="5" t="n">
        <v>83522</v>
      </c>
    </row>
    <row r="5" spans="1:3">
      <c r="A5" s="4" t="s">
        <v>255</v>
      </c>
      <c r="B5" s="5" t="n">
        <v>41493</v>
      </c>
    </row>
    <row r="6" spans="1:3">
      <c r="A6" s="4" t="s">
        <v>256</v>
      </c>
      <c r="B6" s="5" t="n">
        <v>14774</v>
      </c>
    </row>
    <row r="7" spans="1:3">
      <c r="A7" s="4" t="s">
        <v>257</v>
      </c>
      <c r="B7" s="5" t="n">
        <v>6043</v>
      </c>
    </row>
    <row r="8" spans="1:3">
      <c r="A8" s="4" t="s">
        <v>258</v>
      </c>
      <c r="B8" s="5" t="n">
        <v>1364</v>
      </c>
    </row>
    <row r="9" spans="1:3">
      <c r="A9" s="4" t="s">
        <v>243</v>
      </c>
      <c r="B9" s="6" t="n">
        <v>168375</v>
      </c>
      <c r="C9" s="6" t="n">
        <v>219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59</v>
      </c>
      <c r="B1" s="2" t="s">
        <v>1</v>
      </c>
      <c r="C1" s="2" t="s">
        <v>260</v>
      </c>
    </row>
    <row r="2" spans="1:3">
      <c r="B2" s="2" t="s">
        <v>2</v>
      </c>
      <c r="C2" s="2" t="s">
        <v>29</v>
      </c>
    </row>
    <row r="3" spans="1:3">
      <c r="A3" s="3" t="s">
        <v>261</v>
      </c>
    </row>
    <row r="4" spans="1:3">
      <c r="A4" s="4" t="s">
        <v>262</v>
      </c>
      <c r="B4" s="6" t="n">
        <v>50401</v>
      </c>
      <c r="C4" s="6" t="n">
        <v>165380</v>
      </c>
    </row>
    <row r="5" spans="1:3">
      <c r="A5" s="4" t="s">
        <v>263</v>
      </c>
    </row>
    <row r="6" spans="1:3">
      <c r="A6" s="3" t="s">
        <v>261</v>
      </c>
    </row>
    <row r="7" spans="1:3">
      <c r="A7" s="4" t="s">
        <v>264</v>
      </c>
      <c r="B7" s="4" t="s">
        <v>265</v>
      </c>
      <c r="C7" s="4" t="s">
        <v>266</v>
      </c>
    </row>
    <row r="8" spans="1:3">
      <c r="A8" s="4" t="s">
        <v>263</v>
      </c>
      <c r="B8" s="6" t="n">
        <v>50401</v>
      </c>
      <c r="C8" s="6" t="n">
        <v>60380</v>
      </c>
    </row>
    <row r="9" spans="1:3">
      <c r="A9" s="4" t="s">
        <v>267</v>
      </c>
    </row>
    <row r="10" spans="1:3">
      <c r="A10" s="3" t="s">
        <v>261</v>
      </c>
    </row>
    <row r="11" spans="1:3">
      <c r="A11" s="4" t="s">
        <v>264</v>
      </c>
      <c r="C11" s="4" t="s">
        <v>268</v>
      </c>
    </row>
    <row r="12" spans="1:3">
      <c r="A12" s="4" t="s">
        <v>42</v>
      </c>
      <c r="C12" s="6" t="n">
        <v>10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9</v>
      </c>
      <c r="B1" s="2" t="s">
        <v>1</v>
      </c>
      <c r="C1" s="2" t="s">
        <v>260</v>
      </c>
    </row>
    <row r="2" spans="1:3">
      <c r="B2" s="2" t="s">
        <v>2</v>
      </c>
      <c r="C2" s="2" t="s">
        <v>29</v>
      </c>
    </row>
    <row r="3" spans="1:3">
      <c r="A3" s="3" t="s">
        <v>270</v>
      </c>
    </row>
    <row r="4" spans="1:3">
      <c r="A4" s="4" t="s">
        <v>271</v>
      </c>
      <c r="B4" s="6" t="n">
        <v>2033049</v>
      </c>
      <c r="C4" s="6" t="n">
        <v>1500383</v>
      </c>
    </row>
    <row r="5" spans="1:3">
      <c r="A5" s="4" t="s">
        <v>272</v>
      </c>
      <c r="B5" s="5" t="n">
        <v>-9421</v>
      </c>
      <c r="C5" s="5" t="n">
        <v>-11164</v>
      </c>
    </row>
    <row r="6" spans="1:3">
      <c r="A6" s="4" t="s">
        <v>46</v>
      </c>
      <c r="B6" s="6" t="n">
        <v>2023628</v>
      </c>
      <c r="C6" s="6" t="n">
        <v>1489219</v>
      </c>
    </row>
    <row r="7" spans="1:3">
      <c r="A7" s="4" t="s">
        <v>273</v>
      </c>
    </row>
    <row r="8" spans="1:3">
      <c r="A8" s="3" t="s">
        <v>270</v>
      </c>
    </row>
    <row r="9" spans="1:3">
      <c r="A9" s="4" t="s">
        <v>274</v>
      </c>
      <c r="B9" s="4" t="s">
        <v>275</v>
      </c>
    </row>
    <row r="10" spans="1:3">
      <c r="A10" s="4" t="s">
        <v>271</v>
      </c>
      <c r="B10" s="6" t="n">
        <v>447000</v>
      </c>
    </row>
    <row r="11" spans="1:3">
      <c r="A11" s="4" t="s">
        <v>276</v>
      </c>
    </row>
    <row r="12" spans="1:3">
      <c r="A12" s="3" t="s">
        <v>270</v>
      </c>
    </row>
    <row r="13" spans="1:3">
      <c r="A13" s="4" t="s">
        <v>274</v>
      </c>
      <c r="B13" s="4" t="s">
        <v>277</v>
      </c>
    </row>
    <row r="14" spans="1:3">
      <c r="A14" s="4" t="s">
        <v>271</v>
      </c>
      <c r="B14" s="6" t="n">
        <v>85600</v>
      </c>
    </row>
    <row r="15" spans="1:3">
      <c r="A15" s="4" t="s">
        <v>278</v>
      </c>
    </row>
    <row r="16" spans="1:3">
      <c r="A16" s="3" t="s">
        <v>270</v>
      </c>
    </row>
    <row r="17" spans="1:3">
      <c r="A17" s="4" t="s">
        <v>279</v>
      </c>
      <c r="B17" s="4" t="s">
        <v>280</v>
      </c>
      <c r="C17" s="4" t="s">
        <v>280</v>
      </c>
    </row>
    <row r="18" spans="1:3">
      <c r="A18" s="4" t="s">
        <v>271</v>
      </c>
      <c r="B18" s="6" t="n">
        <v>300000</v>
      </c>
      <c r="C18" s="6" t="n">
        <v>300000</v>
      </c>
    </row>
    <row r="19" spans="1:3">
      <c r="A19" s="4" t="s">
        <v>281</v>
      </c>
    </row>
    <row r="20" spans="1:3">
      <c r="A20" s="3" t="s">
        <v>270</v>
      </c>
    </row>
    <row r="21" spans="1:3">
      <c r="A21" s="4" t="s">
        <v>279</v>
      </c>
      <c r="B21" s="4" t="s">
        <v>282</v>
      </c>
      <c r="C21" s="4" t="s">
        <v>282</v>
      </c>
    </row>
    <row r="22" spans="1:3">
      <c r="A22" s="4" t="s">
        <v>271</v>
      </c>
      <c r="B22" s="6" t="n">
        <v>300000</v>
      </c>
      <c r="C22" s="6" t="n">
        <v>300000</v>
      </c>
    </row>
    <row r="23" spans="1:3">
      <c r="A23" s="4" t="s">
        <v>283</v>
      </c>
    </row>
    <row r="24" spans="1:3">
      <c r="A24" s="3" t="s">
        <v>270</v>
      </c>
    </row>
    <row r="25" spans="1:3">
      <c r="A25" s="4" t="s">
        <v>279</v>
      </c>
      <c r="B25" s="4" t="s">
        <v>284</v>
      </c>
      <c r="C25" s="4" t="s">
        <v>284</v>
      </c>
    </row>
    <row r="26" spans="1:3">
      <c r="A26" s="4" t="s">
        <v>271</v>
      </c>
      <c r="B26" s="6" t="n">
        <v>350000</v>
      </c>
      <c r="C26" s="6" t="n">
        <v>350000</v>
      </c>
    </row>
    <row r="27" spans="1:3">
      <c r="A27" s="4" t="s">
        <v>285</v>
      </c>
    </row>
    <row r="28" spans="1:3">
      <c r="A28" s="3" t="s">
        <v>270</v>
      </c>
    </row>
    <row r="29" spans="1:3">
      <c r="A29" s="4" t="s">
        <v>279</v>
      </c>
      <c r="B29" s="4" t="s">
        <v>286</v>
      </c>
      <c r="C29" s="4" t="s">
        <v>286</v>
      </c>
    </row>
    <row r="30" spans="1:3">
      <c r="A30" s="4" t="s">
        <v>271</v>
      </c>
      <c r="B30" s="6" t="n">
        <v>550000</v>
      </c>
      <c r="C30" s="6" t="n">
        <v>550000</v>
      </c>
    </row>
    <row r="31" spans="1:3">
      <c r="A31" s="4" t="s">
        <v>287</v>
      </c>
    </row>
    <row r="32" spans="1:3">
      <c r="A32" s="3" t="s">
        <v>270</v>
      </c>
    </row>
    <row r="33" spans="1:3">
      <c r="A33" s="4" t="s">
        <v>274</v>
      </c>
      <c r="B33" s="4" t="s">
        <v>288</v>
      </c>
      <c r="C33" s="4" t="s">
        <v>289</v>
      </c>
    </row>
    <row r="34" spans="1:3">
      <c r="A34" s="4" t="s">
        <v>271</v>
      </c>
      <c r="B34" s="6" t="n">
        <v>449</v>
      </c>
      <c r="C34" s="6" t="n">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9</v>
      </c>
    </row>
    <row r="3" spans="1:3">
      <c r="A3" s="3" t="s">
        <v>291</v>
      </c>
    </row>
    <row r="4" spans="1:3">
      <c r="A4" s="4" t="s">
        <v>292</v>
      </c>
      <c r="B4" s="6" t="n">
        <v>2070</v>
      </c>
      <c r="C4" s="6" t="n">
        <v>1650</v>
      </c>
    </row>
    <row r="5" spans="1:3">
      <c r="A5" s="4" t="s">
        <v>293</v>
      </c>
      <c r="B5" s="5" t="n">
        <v>2120</v>
      </c>
      <c r="C5" s="5" t="n">
        <v>1670</v>
      </c>
    </row>
    <row r="6" spans="1:3">
      <c r="A6" s="4" t="s">
        <v>273</v>
      </c>
    </row>
    <row r="7" spans="1:3">
      <c r="A7" s="3" t="s">
        <v>270</v>
      </c>
    </row>
    <row r="8" spans="1:3">
      <c r="A8" s="4" t="s">
        <v>294</v>
      </c>
      <c r="B8" s="5" t="n">
        <v>500</v>
      </c>
    </row>
    <row r="9" spans="1:3">
      <c r="A9" s="4" t="s">
        <v>295</v>
      </c>
      <c r="B9" s="9" t="n">
        <v>820.9</v>
      </c>
      <c r="C9" s="10" t="n">
        <v>790.5</v>
      </c>
    </row>
    <row r="10" spans="1:3">
      <c r="A10" s="4" t="s">
        <v>296</v>
      </c>
      <c r="B10" s="4" t="s">
        <v>297</v>
      </c>
    </row>
    <row r="11" spans="1:3">
      <c r="A11" s="4" t="s">
        <v>298</v>
      </c>
    </row>
    <row r="12" spans="1:3">
      <c r="A12" s="3" t="s">
        <v>270</v>
      </c>
    </row>
    <row r="13" spans="1:3">
      <c r="A13" s="4" t="s">
        <v>299</v>
      </c>
      <c r="B13" s="4" t="s">
        <v>300</v>
      </c>
    </row>
    <row r="14" spans="1:3">
      <c r="A14" s="4" t="s">
        <v>276</v>
      </c>
    </row>
    <row r="15" spans="1:3">
      <c r="A15" s="3" t="s">
        <v>270</v>
      </c>
    </row>
    <row r="16" spans="1:3">
      <c r="A16" s="4" t="s">
        <v>294</v>
      </c>
      <c r="B16" s="6" t="n">
        <v>1250</v>
      </c>
    </row>
    <row r="17" spans="1:3">
      <c r="A17" s="4" t="s">
        <v>301</v>
      </c>
      <c r="B17" s="4" t="s">
        <v>302</v>
      </c>
    </row>
    <row r="18" spans="1:3">
      <c r="A18" s="4" t="s">
        <v>303</v>
      </c>
      <c r="B18" s="6" t="n">
        <v>1500</v>
      </c>
    </row>
    <row r="19" spans="1:3">
      <c r="A19" s="4" t="s">
        <v>304</v>
      </c>
    </row>
    <row r="20" spans="1:3">
      <c r="A20" s="3" t="s">
        <v>270</v>
      </c>
    </row>
    <row r="21" spans="1:3">
      <c r="A21" s="4" t="s">
        <v>294</v>
      </c>
      <c r="B21" s="5" t="n">
        <v>200</v>
      </c>
    </row>
    <row r="22" spans="1:3">
      <c r="A22" s="4" t="s">
        <v>305</v>
      </c>
      <c r="B22" s="5" t="n">
        <v>3</v>
      </c>
      <c r="C22" s="6" t="n">
        <v>2</v>
      </c>
    </row>
    <row r="23" spans="1:3">
      <c r="A23" s="4" t="s">
        <v>306</v>
      </c>
    </row>
    <row r="24" spans="1:3">
      <c r="A24" s="3" t="s">
        <v>270</v>
      </c>
    </row>
    <row r="25" spans="1:3">
      <c r="A25" s="4" t="s">
        <v>294</v>
      </c>
      <c r="B25" s="6"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64</v>
      </c>
      <c r="B1" s="2" t="s">
        <v>65</v>
      </c>
      <c r="D1" s="2" t="s">
        <v>1</v>
      </c>
    </row>
    <row r="2" spans="1:5">
      <c r="B2" s="2" t="s">
        <v>2</v>
      </c>
      <c r="C2" s="2" t="s">
        <v>66</v>
      </c>
      <c r="D2" s="2" t="s">
        <v>2</v>
      </c>
      <c r="E2" s="2" t="s">
        <v>66</v>
      </c>
    </row>
    <row r="3" spans="1:5">
      <c r="A3" s="3" t="s">
        <v>67</v>
      </c>
    </row>
    <row r="4" spans="1:5">
      <c r="A4" s="4" t="s">
        <v>68</v>
      </c>
      <c r="B4" s="6" t="n">
        <v>4698824</v>
      </c>
      <c r="C4" s="6" t="n">
        <v>4795093</v>
      </c>
      <c r="D4" s="6" t="n">
        <v>14837683</v>
      </c>
      <c r="E4" s="6" t="n">
        <v>13977672</v>
      </c>
    </row>
    <row r="5" spans="1:5">
      <c r="A5" s="4" t="s">
        <v>69</v>
      </c>
      <c r="B5" s="4" t="s">
        <v>70</v>
      </c>
      <c r="C5" s="4" t="s">
        <v>70</v>
      </c>
      <c r="D5" s="4" t="s">
        <v>70</v>
      </c>
      <c r="E5" s="4" t="s">
        <v>70</v>
      </c>
    </row>
    <row r="6" spans="1:5">
      <c r="A6" s="4" t="s">
        <v>71</v>
      </c>
      <c r="B6" s="6" t="n">
        <v>4074629</v>
      </c>
      <c r="C6" s="6" t="n">
        <v>4141556</v>
      </c>
      <c r="D6" s="6" t="n">
        <v>12946706</v>
      </c>
      <c r="E6" s="6" t="n">
        <v>12109120</v>
      </c>
    </row>
    <row r="7" spans="1:5">
      <c r="A7" s="4" t="s">
        <v>72</v>
      </c>
      <c r="B7" s="4" t="s">
        <v>70</v>
      </c>
      <c r="C7" s="4" t="s">
        <v>70</v>
      </c>
      <c r="D7" s="4" t="s">
        <v>70</v>
      </c>
      <c r="E7" s="4" t="s">
        <v>70</v>
      </c>
    </row>
    <row r="8" spans="1:5">
      <c r="A8" s="4" t="s">
        <v>73</v>
      </c>
      <c r="B8" s="6" t="n">
        <v>624195</v>
      </c>
      <c r="C8" s="6" t="n">
        <v>653537</v>
      </c>
      <c r="D8" s="6" t="n">
        <v>1890977</v>
      </c>
      <c r="E8" s="6" t="n">
        <v>1868552</v>
      </c>
    </row>
    <row r="9" spans="1:5">
      <c r="A9" s="4" t="s">
        <v>74</v>
      </c>
      <c r="B9" s="5" t="n">
        <v>468171</v>
      </c>
      <c r="C9" s="5" t="n">
        <v>505471</v>
      </c>
      <c r="D9" s="5" t="n">
        <v>1415040</v>
      </c>
      <c r="E9" s="5" t="n">
        <v>1491144</v>
      </c>
    </row>
    <row r="10" spans="1:5">
      <c r="A10" s="4" t="s">
        <v>75</v>
      </c>
      <c r="C10" s="5" t="n">
        <v>181440</v>
      </c>
      <c r="E10" s="5" t="n">
        <v>181440</v>
      </c>
    </row>
    <row r="11" spans="1:5">
      <c r="A11" s="4" t="s">
        <v>76</v>
      </c>
      <c r="B11" s="5" t="n">
        <v>2939</v>
      </c>
      <c r="C11" s="5" t="n">
        <v>25120</v>
      </c>
      <c r="D11" s="5" t="n">
        <v>79986</v>
      </c>
      <c r="E11" s="5" t="n">
        <v>108277</v>
      </c>
    </row>
    <row r="12" spans="1:5">
      <c r="A12" s="4" t="s">
        <v>77</v>
      </c>
      <c r="B12" s="5" t="n">
        <v>153085</v>
      </c>
      <c r="C12" s="5" t="n">
        <v>-58494</v>
      </c>
      <c r="D12" s="5" t="n">
        <v>395951</v>
      </c>
      <c r="E12" s="5" t="n">
        <v>87691</v>
      </c>
    </row>
    <row r="13" spans="1:5">
      <c r="A13" s="4" t="s">
        <v>78</v>
      </c>
      <c r="B13" s="5" t="n">
        <v>8731</v>
      </c>
      <c r="C13" s="5" t="n">
        <v>9862</v>
      </c>
      <c r="D13" s="5" t="n">
        <v>9424</v>
      </c>
      <c r="E13" s="5" t="n">
        <v>32132</v>
      </c>
    </row>
    <row r="14" spans="1:5">
      <c r="A14" s="4" t="s">
        <v>79</v>
      </c>
      <c r="B14" s="5" t="n">
        <v>-36253</v>
      </c>
      <c r="C14" s="5" t="n">
        <v>-23431</v>
      </c>
      <c r="D14" s="5" t="n">
        <v>-100064</v>
      </c>
      <c r="E14" s="5" t="n">
        <v>-68272</v>
      </c>
    </row>
    <row r="15" spans="1:5">
      <c r="A15" s="4" t="s">
        <v>80</v>
      </c>
      <c r="B15" s="5" t="n">
        <v>125563</v>
      </c>
      <c r="C15" s="5" t="n">
        <v>-72063</v>
      </c>
      <c r="D15" s="5" t="n">
        <v>305311</v>
      </c>
      <c r="E15" s="5" t="n">
        <v>51551</v>
      </c>
    </row>
    <row r="16" spans="1:5">
      <c r="A16" s="4" t="s">
        <v>81</v>
      </c>
      <c r="B16" s="5" t="n">
        <v>30628</v>
      </c>
      <c r="C16" s="5" t="n">
        <v>243541</v>
      </c>
      <c r="D16" s="5" t="n">
        <v>90072</v>
      </c>
      <c r="E16" s="5" t="n">
        <v>252179</v>
      </c>
    </row>
    <row r="17" spans="1:5">
      <c r="A17" s="4" t="s">
        <v>82</v>
      </c>
      <c r="B17" s="5" t="n">
        <v>94935</v>
      </c>
      <c r="C17" s="5" t="n">
        <v>-315604</v>
      </c>
      <c r="D17" s="5" t="n">
        <v>215239</v>
      </c>
      <c r="E17" s="5" t="n">
        <v>-200628</v>
      </c>
    </row>
    <row r="18" spans="1:5">
      <c r="A18" s="4" t="s">
        <v>83</v>
      </c>
      <c r="B18" s="5" t="n">
        <v>-6887</v>
      </c>
      <c r="C18" s="5" t="n">
        <v>-4462</v>
      </c>
      <c r="D18" s="5" t="n">
        <v>-7066</v>
      </c>
      <c r="E18" s="5" t="n">
        <v>-14411</v>
      </c>
    </row>
    <row r="19" spans="1:5">
      <c r="A19" s="4" t="s">
        <v>84</v>
      </c>
      <c r="B19" s="6" t="n">
        <v>88048</v>
      </c>
      <c r="C19" s="6" t="n">
        <v>-320066</v>
      </c>
      <c r="D19" s="6" t="n">
        <v>208173</v>
      </c>
      <c r="E19" s="6" t="n">
        <v>-215039</v>
      </c>
    </row>
    <row r="20" spans="1:5">
      <c r="A20" s="3" t="s">
        <v>85</v>
      </c>
    </row>
    <row r="21" spans="1:5">
      <c r="A21" s="4" t="s">
        <v>86</v>
      </c>
      <c r="B21" s="7" t="n">
        <v>0.87</v>
      </c>
      <c r="C21" s="7" t="n">
        <v>-2.64</v>
      </c>
      <c r="D21" s="7" t="n">
        <v>1.93</v>
      </c>
      <c r="E21" s="7" t="n">
        <v>-1.66</v>
      </c>
    </row>
    <row r="22" spans="1:5">
      <c r="A22" s="4" t="s">
        <v>87</v>
      </c>
      <c r="B22" s="8" t="n">
        <v>-0.06</v>
      </c>
      <c r="C22" s="8" t="n">
        <v>-0.04</v>
      </c>
      <c r="D22" s="8" t="n">
        <v>-0.06</v>
      </c>
      <c r="E22" s="8" t="n">
        <v>-0.12</v>
      </c>
    </row>
    <row r="23" spans="1:5">
      <c r="A23" s="4" t="s">
        <v>88</v>
      </c>
      <c r="B23" s="8" t="n">
        <v>0.8100000000000001</v>
      </c>
      <c r="C23" s="8" t="n">
        <v>-2.68</v>
      </c>
      <c r="D23" s="8" t="n">
        <v>1.87</v>
      </c>
      <c r="E23" s="8" t="n">
        <v>-1.78</v>
      </c>
    </row>
    <row r="24" spans="1:5">
      <c r="A24" s="4" t="s">
        <v>89</v>
      </c>
      <c r="B24" s="8" t="n">
        <v>0.87</v>
      </c>
      <c r="C24" s="8" t="n">
        <v>-2.64</v>
      </c>
      <c r="D24" s="8" t="n">
        <v>1.91</v>
      </c>
      <c r="E24" s="8" t="n">
        <v>-1.66</v>
      </c>
    </row>
    <row r="25" spans="1:5">
      <c r="A25" s="4" t="s">
        <v>90</v>
      </c>
      <c r="B25" s="8" t="n">
        <v>-0.06</v>
      </c>
      <c r="C25" s="8" t="n">
        <v>-0.04</v>
      </c>
      <c r="D25" s="8" t="n">
        <v>-0.06</v>
      </c>
      <c r="E25" s="8" t="n">
        <v>-0.12</v>
      </c>
    </row>
    <row r="26" spans="1:5">
      <c r="A26" s="4" t="s">
        <v>91</v>
      </c>
      <c r="B26" s="7" t="n">
        <v>0.8100000000000001</v>
      </c>
      <c r="C26" s="7" t="n">
        <v>-2.68</v>
      </c>
      <c r="D26" s="7" t="n">
        <v>1.85</v>
      </c>
      <c r="E26" s="7" t="n">
        <v>-1.78</v>
      </c>
    </row>
    <row r="27" spans="1:5">
      <c r="A27" s="3" t="s">
        <v>92</v>
      </c>
    </row>
    <row r="28" spans="1:5">
      <c r="A28" s="4" t="s">
        <v>93</v>
      </c>
      <c r="B28" s="5" t="n">
        <v>108074</v>
      </c>
      <c r="C28" s="5" t="n">
        <v>119601</v>
      </c>
      <c r="D28" s="5" t="n">
        <v>111222</v>
      </c>
      <c r="E28" s="5" t="n">
        <v>120895</v>
      </c>
    </row>
    <row r="29" spans="1:5">
      <c r="A29" s="4" t="s">
        <v>94</v>
      </c>
      <c r="B29" s="5" t="n">
        <v>108822</v>
      </c>
      <c r="C29" s="5" t="n">
        <v>119601</v>
      </c>
      <c r="D29" s="5" t="n">
        <v>112252</v>
      </c>
      <c r="E29" s="5" t="n">
        <v>120895</v>
      </c>
    </row>
    <row r="30" spans="1:5">
      <c r="A30" s="4" t="s">
        <v>95</v>
      </c>
      <c r="B30" s="7" t="n">
        <v>0.2</v>
      </c>
      <c r="C30" s="7" t="n">
        <v>0.19</v>
      </c>
      <c r="D30" s="7" t="n">
        <v>0.6</v>
      </c>
      <c r="E30" s="7"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7</v>
      </c>
      <c r="B1" s="2" t="s">
        <v>1</v>
      </c>
    </row>
    <row r="2" spans="1:3">
      <c r="B2" s="2" t="s">
        <v>2</v>
      </c>
      <c r="C2" s="2" t="s">
        <v>29</v>
      </c>
    </row>
    <row r="3" spans="1:3">
      <c r="A3" s="3" t="s">
        <v>308</v>
      </c>
    </row>
    <row r="4" spans="1:3">
      <c r="A4" s="4" t="s">
        <v>309</v>
      </c>
      <c r="B4" s="6" t="n">
        <v>2636000</v>
      </c>
      <c r="C4" s="6" t="n">
        <v>2259000</v>
      </c>
    </row>
    <row r="5" spans="1:3">
      <c r="A5" s="4" t="s">
        <v>310</v>
      </c>
      <c r="B5" s="6" t="n">
        <v>3262000</v>
      </c>
      <c r="C5" s="6" t="n">
        <v>7083000</v>
      </c>
    </row>
    <row r="6" spans="1:3">
      <c r="A6" s="4" t="s">
        <v>311</v>
      </c>
    </row>
    <row r="7" spans="1:3">
      <c r="A7" s="3" t="s">
        <v>312</v>
      </c>
    </row>
    <row r="8" spans="1:3">
      <c r="A8" s="4" t="s">
        <v>313</v>
      </c>
      <c r="B8" s="4" t="s">
        <v>314</v>
      </c>
    </row>
    <row r="9" spans="1:3">
      <c r="A9" s="4" t="s">
        <v>315</v>
      </c>
    </row>
    <row r="10" spans="1:3">
      <c r="A10" s="3" t="s">
        <v>312</v>
      </c>
    </row>
    <row r="11" spans="1:3">
      <c r="A11" s="4" t="s">
        <v>313</v>
      </c>
      <c r="B11"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6</v>
      </c>
      <c r="B1" s="2" t="s">
        <v>65</v>
      </c>
      <c r="D1" s="2" t="s">
        <v>1</v>
      </c>
    </row>
    <row r="2" spans="1:5">
      <c r="B2" s="2" t="s">
        <v>2</v>
      </c>
      <c r="C2" s="2" t="s">
        <v>66</v>
      </c>
      <c r="D2" s="2" t="s">
        <v>2</v>
      </c>
      <c r="E2" s="2" t="s">
        <v>66</v>
      </c>
    </row>
    <row r="3" spans="1:5">
      <c r="A3" s="3" t="s">
        <v>149</v>
      </c>
    </row>
    <row r="4" spans="1:5">
      <c r="A4" s="4" t="s">
        <v>317</v>
      </c>
      <c r="B4" s="6" t="n">
        <v>-398</v>
      </c>
      <c r="C4" s="6" t="n">
        <v>3354</v>
      </c>
      <c r="D4" s="6" t="n">
        <v>-17</v>
      </c>
      <c r="E4" s="6" t="n">
        <v>50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29</v>
      </c>
    </row>
    <row r="2" spans="1:3">
      <c r="A2" s="3" t="s">
        <v>319</v>
      </c>
    </row>
    <row r="3" spans="1:3">
      <c r="A3" s="4" t="s">
        <v>320</v>
      </c>
      <c r="B3" s="9" t="n">
        <v>14.7</v>
      </c>
      <c r="C3" s="9" t="n">
        <v>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21</v>
      </c>
      <c r="B1" s="2" t="s">
        <v>65</v>
      </c>
      <c r="E1" s="2" t="s">
        <v>1</v>
      </c>
    </row>
    <row r="2" spans="1:6">
      <c r="B2" s="2" t="s">
        <v>2</v>
      </c>
      <c r="C2" s="2" t="s">
        <v>322</v>
      </c>
      <c r="D2" s="2" t="s">
        <v>66</v>
      </c>
      <c r="E2" s="2" t="s">
        <v>2</v>
      </c>
      <c r="F2" s="2" t="s">
        <v>66</v>
      </c>
    </row>
    <row r="3" spans="1:6">
      <c r="A3" s="3" t="s">
        <v>153</v>
      </c>
    </row>
    <row r="4" spans="1:6">
      <c r="A4" s="4" t="s">
        <v>323</v>
      </c>
      <c r="B4" s="9" t="n">
        <v>257.5</v>
      </c>
      <c r="E4" s="9" t="n">
        <v>257.5</v>
      </c>
    </row>
    <row r="5" spans="1:6">
      <c r="A5" s="4" t="s">
        <v>324</v>
      </c>
      <c r="C5" s="9" t="n">
        <v>10.8</v>
      </c>
    </row>
    <row r="6" spans="1:6">
      <c r="A6" s="4" t="s">
        <v>325</v>
      </c>
      <c r="B6" s="4" t="s">
        <v>326</v>
      </c>
      <c r="D6" s="4" t="s">
        <v>327</v>
      </c>
      <c r="E6" s="4" t="s">
        <v>328</v>
      </c>
      <c r="F6" s="4" t="s">
        <v>32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5</v>
      </c>
      <c r="D1" s="2" t="s">
        <v>1</v>
      </c>
    </row>
    <row r="2" spans="1:5">
      <c r="B2" s="2" t="s">
        <v>2</v>
      </c>
      <c r="C2" s="2" t="s">
        <v>66</v>
      </c>
      <c r="D2" s="2" t="s">
        <v>2</v>
      </c>
      <c r="E2" s="2" t="s">
        <v>66</v>
      </c>
    </row>
    <row r="3" spans="1:5">
      <c r="A3" s="3" t="s">
        <v>190</v>
      </c>
    </row>
    <row r="4" spans="1:5">
      <c r="A4" s="4" t="s">
        <v>331</v>
      </c>
      <c r="B4" s="6" t="n">
        <v>3582</v>
      </c>
      <c r="C4" s="6" t="n">
        <v>4305</v>
      </c>
      <c r="D4" s="6" t="n">
        <v>11050</v>
      </c>
      <c r="E4" s="6" t="n">
        <v>12040</v>
      </c>
    </row>
    <row r="5" spans="1:5">
      <c r="A5" s="4" t="s">
        <v>332</v>
      </c>
      <c r="B5" s="5" t="n">
        <v>8010</v>
      </c>
      <c r="C5" s="5" t="n">
        <v>4529</v>
      </c>
      <c r="D5" s="5" t="n">
        <v>21238</v>
      </c>
      <c r="E5" s="5" t="n">
        <v>16095</v>
      </c>
    </row>
    <row r="6" spans="1:5">
      <c r="A6" s="4" t="s">
        <v>333</v>
      </c>
      <c r="B6" s="5" t="n">
        <v>-16003</v>
      </c>
      <c r="C6" s="5" t="n">
        <v>-10862</v>
      </c>
      <c r="D6" s="5" t="n">
        <v>-42605</v>
      </c>
      <c r="E6" s="5" t="n">
        <v>-38376</v>
      </c>
    </row>
    <row r="7" spans="1:5">
      <c r="A7" s="4" t="s">
        <v>334</v>
      </c>
      <c r="B7" s="5" t="n">
        <v>-392</v>
      </c>
      <c r="C7" s="5" t="n">
        <v>-393</v>
      </c>
      <c r="D7" s="5" t="n">
        <v>-1178</v>
      </c>
      <c r="E7" s="5" t="n">
        <v>-1179</v>
      </c>
    </row>
    <row r="8" spans="1:5">
      <c r="A8" s="4" t="s">
        <v>335</v>
      </c>
      <c r="B8" s="5" t="n">
        <v>2091</v>
      </c>
      <c r="C8" s="5" t="n">
        <v>3456</v>
      </c>
      <c r="D8" s="5" t="n">
        <v>7161</v>
      </c>
      <c r="E8" s="5" t="n">
        <v>10948</v>
      </c>
    </row>
    <row r="9" spans="1:5">
      <c r="A9" s="4" t="s">
        <v>336</v>
      </c>
      <c r="B9" s="5" t="n">
        <v>-2712</v>
      </c>
      <c r="C9" s="5" t="n">
        <v>1035</v>
      </c>
      <c r="D9" s="5" t="n">
        <v>-4334</v>
      </c>
      <c r="E9" s="5" t="n">
        <v>-472</v>
      </c>
    </row>
    <row r="10" spans="1:5">
      <c r="A10" s="4" t="s">
        <v>337</v>
      </c>
    </row>
    <row r="11" spans="1:5">
      <c r="A11" s="3" t="s">
        <v>190</v>
      </c>
    </row>
    <row r="12" spans="1:5">
      <c r="A12" s="4" t="s">
        <v>336</v>
      </c>
      <c r="B12" s="5" t="n">
        <v>3582</v>
      </c>
      <c r="C12" s="5" t="n">
        <v>4305</v>
      </c>
      <c r="D12" s="5" t="n">
        <v>11050</v>
      </c>
      <c r="E12" s="5" t="n">
        <v>12040</v>
      </c>
    </row>
    <row r="13" spans="1:5">
      <c r="A13" s="4" t="s">
        <v>338</v>
      </c>
    </row>
    <row r="14" spans="1:5">
      <c r="A14" s="3" t="s">
        <v>190</v>
      </c>
    </row>
    <row r="15" spans="1:5">
      <c r="A15" s="4" t="s">
        <v>336</v>
      </c>
      <c r="B15" s="5" t="n">
        <v>-6294</v>
      </c>
      <c r="C15" s="5" t="n">
        <v>-3270</v>
      </c>
      <c r="D15" s="5" t="n">
        <v>-15384</v>
      </c>
      <c r="E15" s="5" t="n">
        <v>-12512</v>
      </c>
    </row>
    <row r="16" spans="1:5">
      <c r="A16" s="4" t="s">
        <v>339</v>
      </c>
    </row>
    <row r="17" spans="1:5">
      <c r="A17" s="3" t="s">
        <v>190</v>
      </c>
    </row>
    <row r="18" spans="1:5">
      <c r="A18" s="4" t="s">
        <v>340</v>
      </c>
      <c r="C18" s="6" t="n">
        <v>4900</v>
      </c>
      <c r="E18" s="6" t="n">
        <v>18900</v>
      </c>
    </row>
    <row r="19" spans="1:5">
      <c r="A19" s="4" t="s">
        <v>341</v>
      </c>
      <c r="D19" s="5" t="n">
        <v>8000</v>
      </c>
    </row>
    <row r="20" spans="1:5">
      <c r="A20" s="4" t="s">
        <v>342</v>
      </c>
      <c r="B20" s="6" t="n">
        <v>8000</v>
      </c>
      <c r="D20" s="6" t="n">
        <v>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3</v>
      </c>
      <c r="B1" s="2" t="s">
        <v>344</v>
      </c>
      <c r="C1" s="2" t="s">
        <v>65</v>
      </c>
      <c r="E1" s="2" t="s">
        <v>1</v>
      </c>
    </row>
    <row r="2" spans="1:6">
      <c r="B2" s="2" t="s">
        <v>345</v>
      </c>
      <c r="C2" s="2" t="s">
        <v>2</v>
      </c>
      <c r="D2" s="2" t="s">
        <v>66</v>
      </c>
      <c r="E2" s="2" t="s">
        <v>2</v>
      </c>
      <c r="F2" s="2" t="s">
        <v>66</v>
      </c>
    </row>
    <row r="3" spans="1:6">
      <c r="A3" s="3" t="s">
        <v>158</v>
      </c>
    </row>
    <row r="4" spans="1:6">
      <c r="A4" s="4" t="s">
        <v>346</v>
      </c>
      <c r="C4" s="6" t="n">
        <v>2450000</v>
      </c>
      <c r="E4" s="6" t="n">
        <v>2450000</v>
      </c>
    </row>
    <row r="5" spans="1:6">
      <c r="A5" s="4" t="s">
        <v>347</v>
      </c>
      <c r="C5" s="10" t="n">
        <v>2.8</v>
      </c>
      <c r="E5" s="10" t="n">
        <v>10.2</v>
      </c>
    </row>
    <row r="6" spans="1:6">
      <c r="A6" s="4" t="s">
        <v>348</v>
      </c>
      <c r="C6" s="6" t="n">
        <v>117200</v>
      </c>
      <c r="E6" s="6" t="n">
        <v>449200</v>
      </c>
    </row>
    <row r="7" spans="1:6">
      <c r="A7" s="4" t="s">
        <v>349</v>
      </c>
      <c r="C7" s="6" t="n">
        <v>322900</v>
      </c>
      <c r="E7" s="6" t="n">
        <v>322900</v>
      </c>
    </row>
    <row r="8" spans="1:6">
      <c r="A8" s="4" t="s">
        <v>95</v>
      </c>
      <c r="B8" s="7" t="n">
        <v>0.2</v>
      </c>
      <c r="C8" s="7" t="n">
        <v>0.2</v>
      </c>
      <c r="D8" s="7" t="n">
        <v>0.19</v>
      </c>
      <c r="E8" s="7" t="n">
        <v>0.6</v>
      </c>
      <c r="F8" s="7" t="n">
        <v>0.55</v>
      </c>
    </row>
    <row r="9" spans="1:6">
      <c r="A9" s="4" t="s">
        <v>124</v>
      </c>
      <c r="C9" s="6" t="n">
        <v>21500</v>
      </c>
      <c r="E9" s="6" t="n">
        <v>66188</v>
      </c>
      <c r="F9" s="6" t="n">
        <v>6619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3" t="s">
        <v>351</v>
      </c>
    </row>
    <row r="4" spans="1:5">
      <c r="A4" s="4" t="s">
        <v>105</v>
      </c>
      <c r="B4" s="6" t="n">
        <v>94935</v>
      </c>
      <c r="C4" s="6" t="n">
        <v>-315604</v>
      </c>
      <c r="D4" s="6" t="n">
        <v>215239</v>
      </c>
      <c r="E4" s="6" t="n">
        <v>-200628</v>
      </c>
    </row>
    <row r="5" spans="1:5">
      <c r="A5" s="4" t="s">
        <v>352</v>
      </c>
      <c r="B5" s="5" t="n">
        <v>-6887</v>
      </c>
      <c r="C5" s="5" t="n">
        <v>-4462</v>
      </c>
      <c r="D5" s="5" t="n">
        <v>-7066</v>
      </c>
      <c r="E5" s="5" t="n">
        <v>-14411</v>
      </c>
    </row>
    <row r="6" spans="1:5">
      <c r="A6" s="4" t="s">
        <v>84</v>
      </c>
      <c r="B6" s="6" t="n">
        <v>88048</v>
      </c>
      <c r="C6" s="6" t="n">
        <v>-320066</v>
      </c>
      <c r="D6" s="6" t="n">
        <v>208173</v>
      </c>
      <c r="E6" s="6" t="n">
        <v>-215039</v>
      </c>
    </row>
    <row r="7" spans="1:5">
      <c r="A7" s="3" t="s">
        <v>353</v>
      </c>
    </row>
    <row r="8" spans="1:5">
      <c r="A8" s="4" t="s">
        <v>354</v>
      </c>
      <c r="B8" s="5" t="n">
        <v>108074</v>
      </c>
      <c r="C8" s="5" t="n">
        <v>119601</v>
      </c>
      <c r="D8" s="5" t="n">
        <v>111222</v>
      </c>
      <c r="E8" s="5" t="n">
        <v>120895</v>
      </c>
    </row>
    <row r="9" spans="1:5">
      <c r="A9" s="4" t="s">
        <v>355</v>
      </c>
      <c r="B9" s="5" t="n">
        <v>748</v>
      </c>
      <c r="D9" s="5" t="n">
        <v>1030</v>
      </c>
    </row>
    <row r="10" spans="1:5">
      <c r="A10" s="4" t="s">
        <v>356</v>
      </c>
      <c r="B10" s="5" t="n">
        <v>108822</v>
      </c>
      <c r="C10" s="5" t="n">
        <v>119601</v>
      </c>
      <c r="D10" s="5" t="n">
        <v>112252</v>
      </c>
      <c r="E10" s="5" t="n">
        <v>120895</v>
      </c>
    </row>
    <row r="11" spans="1:5">
      <c r="A11" s="4" t="s">
        <v>357</v>
      </c>
      <c r="B11" s="7" t="n">
        <v>0.87</v>
      </c>
      <c r="C11" s="7" t="n">
        <v>-2.64</v>
      </c>
      <c r="D11" s="7" t="n">
        <v>1.93</v>
      </c>
      <c r="E11" s="7" t="n">
        <v>-1.66</v>
      </c>
    </row>
    <row r="12" spans="1:5">
      <c r="A12" s="4" t="s">
        <v>87</v>
      </c>
      <c r="B12" s="8" t="n">
        <v>-0.06</v>
      </c>
      <c r="C12" s="8" t="n">
        <v>-0.04</v>
      </c>
      <c r="D12" s="8" t="n">
        <v>-0.06</v>
      </c>
      <c r="E12" s="8" t="n">
        <v>-0.12</v>
      </c>
    </row>
    <row r="13" spans="1:5">
      <c r="A13" s="4" t="s">
        <v>88</v>
      </c>
      <c r="B13" s="8" t="n">
        <v>0.8100000000000001</v>
      </c>
      <c r="C13" s="8" t="n">
        <v>-2.68</v>
      </c>
      <c r="D13" s="8" t="n">
        <v>1.87</v>
      </c>
      <c r="E13" s="8" t="n">
        <v>-1.78</v>
      </c>
    </row>
    <row r="14" spans="1:5">
      <c r="A14" s="4" t="s">
        <v>358</v>
      </c>
      <c r="B14" s="8" t="n">
        <v>0.87</v>
      </c>
      <c r="C14" s="8" t="n">
        <v>-2.64</v>
      </c>
      <c r="D14" s="8" t="n">
        <v>1.91</v>
      </c>
      <c r="E14" s="8" t="n">
        <v>-1.66</v>
      </c>
    </row>
    <row r="15" spans="1:5">
      <c r="A15" s="4" t="s">
        <v>90</v>
      </c>
      <c r="B15" s="8" t="n">
        <v>-0.06</v>
      </c>
      <c r="C15" s="8" t="n">
        <v>-0.04</v>
      </c>
      <c r="D15" s="8" t="n">
        <v>-0.06</v>
      </c>
      <c r="E15" s="8" t="n">
        <v>-0.12</v>
      </c>
    </row>
    <row r="16" spans="1:5">
      <c r="A16" s="4" t="s">
        <v>91</v>
      </c>
      <c r="B16" s="7" t="n">
        <v>0.8100000000000001</v>
      </c>
      <c r="C16" s="7" t="n">
        <v>-2.68</v>
      </c>
      <c r="D16" s="7" t="n">
        <v>1.85</v>
      </c>
      <c r="E16" s="7" t="n">
        <v>-1.78</v>
      </c>
    </row>
    <row r="17" spans="1:5">
      <c r="A17" s="4" t="s">
        <v>359</v>
      </c>
    </row>
    <row r="18" spans="1:5">
      <c r="A18" s="3" t="s">
        <v>353</v>
      </c>
    </row>
    <row r="19" spans="1:5">
      <c r="A19" s="4" t="s">
        <v>360</v>
      </c>
      <c r="B19" s="5" t="n">
        <v>528</v>
      </c>
      <c r="C19" s="5" t="n">
        <v>1591</v>
      </c>
      <c r="D19" s="5" t="n">
        <v>410</v>
      </c>
      <c r="E19" s="5" t="n">
        <v>15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1</v>
      </c>
      <c r="B1" s="2" t="s">
        <v>1</v>
      </c>
    </row>
    <row r="2" spans="1:4">
      <c r="B2" s="2" t="s">
        <v>2</v>
      </c>
      <c r="C2" s="2" t="s">
        <v>66</v>
      </c>
      <c r="D2" s="2" t="s">
        <v>29</v>
      </c>
    </row>
    <row r="3" spans="1:4">
      <c r="A3" s="3" t="s">
        <v>196</v>
      </c>
    </row>
    <row r="4" spans="1:4">
      <c r="A4" s="4" t="s">
        <v>362</v>
      </c>
      <c r="B4" s="6" t="n">
        <v>10310</v>
      </c>
      <c r="C4" s="6" t="n">
        <v>21282</v>
      </c>
    </row>
    <row r="5" spans="1:4">
      <c r="A5" s="4" t="s">
        <v>363</v>
      </c>
      <c r="C5" s="5" t="n">
        <v>4121</v>
      </c>
    </row>
    <row r="6" spans="1:4">
      <c r="A6" s="4" t="s">
        <v>364</v>
      </c>
      <c r="B6" s="5" t="n">
        <v>4740</v>
      </c>
    </row>
    <row r="7" spans="1:4">
      <c r="A7" s="4" t="s">
        <v>365</v>
      </c>
      <c r="B7" s="5" t="n">
        <v>87845</v>
      </c>
      <c r="C7" s="5" t="n">
        <v>55924</v>
      </c>
    </row>
    <row r="8" spans="1:4">
      <c r="A8" s="4" t="s">
        <v>366</v>
      </c>
      <c r="B8" s="5" t="n">
        <v>150765</v>
      </c>
      <c r="C8" s="6" t="n">
        <v>94773</v>
      </c>
    </row>
    <row r="9" spans="1:4">
      <c r="A9" s="4" t="s">
        <v>367</v>
      </c>
      <c r="B9" s="6" t="n">
        <v>6500</v>
      </c>
      <c r="D9" s="6" t="n">
        <v>6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8</v>
      </c>
      <c r="B1" s="2" t="s">
        <v>65</v>
      </c>
      <c r="D1" s="2" t="s">
        <v>1</v>
      </c>
    </row>
    <row r="2" spans="1:5">
      <c r="B2" s="2" t="s">
        <v>2</v>
      </c>
      <c r="C2" s="2" t="s">
        <v>66</v>
      </c>
      <c r="D2" s="2" t="s">
        <v>2</v>
      </c>
      <c r="E2" s="2" t="s">
        <v>66</v>
      </c>
    </row>
    <row r="3" spans="1:5">
      <c r="A3" s="3" t="s">
        <v>369</v>
      </c>
    </row>
    <row r="4" spans="1:5">
      <c r="A4" s="4" t="s">
        <v>68</v>
      </c>
      <c r="B4" s="6" t="n">
        <v>4698824</v>
      </c>
      <c r="C4" s="6" t="n">
        <v>4795093</v>
      </c>
      <c r="D4" s="6" t="n">
        <v>14837683</v>
      </c>
      <c r="E4" s="6" t="n">
        <v>13977672</v>
      </c>
    </row>
    <row r="5" spans="1:5">
      <c r="A5" s="3" t="s">
        <v>370</v>
      </c>
    </row>
    <row r="6" spans="1:5">
      <c r="A6" s="4" t="s">
        <v>76</v>
      </c>
      <c r="B6" s="5" t="n">
        <v>-2939</v>
      </c>
      <c r="C6" s="5" t="n">
        <v>-25120</v>
      </c>
      <c r="D6" s="5" t="n">
        <v>-79986</v>
      </c>
      <c r="E6" s="5" t="n">
        <v>-108277</v>
      </c>
    </row>
    <row r="7" spans="1:5">
      <c r="A7" s="4" t="s">
        <v>234</v>
      </c>
      <c r="C7" s="5" t="n">
        <v>-181440</v>
      </c>
      <c r="E7" s="5" t="n">
        <v>-181440</v>
      </c>
    </row>
    <row r="8" spans="1:5">
      <c r="A8" s="4" t="s">
        <v>371</v>
      </c>
      <c r="B8" s="5" t="n">
        <v>-22080</v>
      </c>
      <c r="C8" s="5" t="n">
        <v>-22725</v>
      </c>
      <c r="D8" s="5" t="n">
        <v>-63520</v>
      </c>
      <c r="E8" s="5" t="n">
        <v>-70187</v>
      </c>
    </row>
    <row r="9" spans="1:5">
      <c r="A9" s="4" t="s">
        <v>77</v>
      </c>
      <c r="B9" s="5" t="n">
        <v>153085</v>
      </c>
      <c r="C9" s="5" t="n">
        <v>-58494</v>
      </c>
      <c r="D9" s="5" t="n">
        <v>395951</v>
      </c>
      <c r="E9" s="5" t="n">
        <v>87691</v>
      </c>
    </row>
    <row r="10" spans="1:5">
      <c r="A10" s="4" t="s">
        <v>372</v>
      </c>
    </row>
    <row r="11" spans="1:5">
      <c r="A11" s="3" t="s">
        <v>370</v>
      </c>
    </row>
    <row r="12" spans="1:5">
      <c r="A12" s="4" t="s">
        <v>77</v>
      </c>
      <c r="B12" s="5" t="n">
        <v>198970</v>
      </c>
      <c r="C12" s="5" t="n">
        <v>199875</v>
      </c>
      <c r="D12" s="5" t="n">
        <v>599871</v>
      </c>
      <c r="E12" s="5" t="n">
        <v>535407</v>
      </c>
    </row>
    <row r="13" spans="1:5">
      <c r="A13" s="4" t="s">
        <v>373</v>
      </c>
    </row>
    <row r="14" spans="1:5">
      <c r="A14" s="3" t="s">
        <v>369</v>
      </c>
    </row>
    <row r="15" spans="1:5">
      <c r="A15" s="4" t="s">
        <v>68</v>
      </c>
      <c r="B15" s="5" t="n">
        <v>4331351</v>
      </c>
      <c r="C15" s="5" t="n">
        <v>4404115</v>
      </c>
      <c r="D15" s="5" t="n">
        <v>13722890</v>
      </c>
      <c r="E15" s="5" t="n">
        <v>12874885</v>
      </c>
    </row>
    <row r="16" spans="1:5">
      <c r="A16" s="3" t="s">
        <v>370</v>
      </c>
    </row>
    <row r="17" spans="1:5">
      <c r="A17" s="4" t="s">
        <v>77</v>
      </c>
      <c r="B17" s="5" t="n">
        <v>153319</v>
      </c>
      <c r="C17" s="5" t="n">
        <v>157713</v>
      </c>
      <c r="D17" s="5" t="n">
        <v>473783</v>
      </c>
      <c r="E17" s="5" t="n">
        <v>427162</v>
      </c>
    </row>
    <row r="18" spans="1:5">
      <c r="A18" s="4" t="s">
        <v>374</v>
      </c>
    </row>
    <row r="19" spans="1:5">
      <c r="A19" s="3" t="s">
        <v>369</v>
      </c>
    </row>
    <row r="20" spans="1:5">
      <c r="A20" s="4" t="s">
        <v>68</v>
      </c>
      <c r="B20" s="5" t="n">
        <v>367473</v>
      </c>
      <c r="C20" s="5" t="n">
        <v>390978</v>
      </c>
      <c r="D20" s="5" t="n">
        <v>1114793</v>
      </c>
      <c r="E20" s="5" t="n">
        <v>1102787</v>
      </c>
    </row>
    <row r="21" spans="1:5">
      <c r="A21" s="3" t="s">
        <v>370</v>
      </c>
    </row>
    <row r="22" spans="1:5">
      <c r="A22" s="4" t="s">
        <v>77</v>
      </c>
      <c r="B22" s="5" t="n">
        <v>45651</v>
      </c>
      <c r="C22" s="5" t="n">
        <v>42162</v>
      </c>
      <c r="D22" s="5" t="n">
        <v>126088</v>
      </c>
      <c r="E22" s="5" t="n">
        <v>108245</v>
      </c>
    </row>
    <row r="23" spans="1:5">
      <c r="A23" s="4" t="s">
        <v>375</v>
      </c>
    </row>
    <row r="24" spans="1:5">
      <c r="A24" s="3" t="s">
        <v>370</v>
      </c>
    </row>
    <row r="25" spans="1:5">
      <c r="A25" s="4" t="s">
        <v>376</v>
      </c>
      <c r="B25" s="6" t="n">
        <v>-20866</v>
      </c>
      <c r="C25" s="6" t="n">
        <v>-29084</v>
      </c>
      <c r="D25" s="6" t="n">
        <v>-60414</v>
      </c>
      <c r="E25" s="6" t="n">
        <v>-878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3" t="s">
        <v>378</v>
      </c>
    </row>
    <row r="4" spans="1:5">
      <c r="A4" s="4" t="s">
        <v>68</v>
      </c>
      <c r="B4" s="6" t="n">
        <v>4698824</v>
      </c>
      <c r="C4" s="6" t="n">
        <v>4795093</v>
      </c>
      <c r="D4" s="6" t="n">
        <v>14837683</v>
      </c>
      <c r="E4" s="6" t="n">
        <v>13977672</v>
      </c>
    </row>
    <row r="5" spans="1:5">
      <c r="A5" s="4" t="s">
        <v>379</v>
      </c>
    </row>
    <row r="6" spans="1:5">
      <c r="A6" s="3" t="s">
        <v>378</v>
      </c>
    </row>
    <row r="7" spans="1:5">
      <c r="A7" s="4" t="s">
        <v>68</v>
      </c>
      <c r="B7" s="5" t="n">
        <v>1297220</v>
      </c>
      <c r="C7" s="5" t="n">
        <v>1276426</v>
      </c>
      <c r="D7" s="5" t="n">
        <v>3869435</v>
      </c>
      <c r="E7" s="5" t="n">
        <v>3672160</v>
      </c>
    </row>
    <row r="8" spans="1:5">
      <c r="A8" s="4" t="s">
        <v>380</v>
      </c>
    </row>
    <row r="9" spans="1:5">
      <c r="A9" s="3" t="s">
        <v>378</v>
      </c>
    </row>
    <row r="10" spans="1:5">
      <c r="A10" s="4" t="s">
        <v>68</v>
      </c>
      <c r="B10" s="5" t="n">
        <v>1220000</v>
      </c>
      <c r="C10" s="5" t="n">
        <v>1180000</v>
      </c>
      <c r="D10" s="5" t="n">
        <v>3610000</v>
      </c>
      <c r="E10" s="5" t="n">
        <v>3400000</v>
      </c>
    </row>
    <row r="11" spans="1:5">
      <c r="A11" s="4" t="s">
        <v>381</v>
      </c>
    </row>
    <row r="12" spans="1:5">
      <c r="A12" s="3" t="s">
        <v>378</v>
      </c>
    </row>
    <row r="13" spans="1:5">
      <c r="A13" s="4" t="s">
        <v>68</v>
      </c>
      <c r="B13" s="5" t="n">
        <v>1740916</v>
      </c>
      <c r="C13" s="5" t="n">
        <v>1812334</v>
      </c>
      <c r="D13" s="5" t="n">
        <v>5124409</v>
      </c>
      <c r="E13" s="5" t="n">
        <v>5011336</v>
      </c>
    </row>
    <row r="14" spans="1:5">
      <c r="A14" s="4" t="s">
        <v>382</v>
      </c>
    </row>
    <row r="15" spans="1:5">
      <c r="A15" s="3" t="s">
        <v>378</v>
      </c>
    </row>
    <row r="16" spans="1:5">
      <c r="A16" s="4" t="s">
        <v>68</v>
      </c>
      <c r="B16" s="5" t="n">
        <v>666200</v>
      </c>
      <c r="C16" s="5" t="n">
        <v>717800</v>
      </c>
      <c r="D16" s="5" t="n">
        <v>2000000</v>
      </c>
      <c r="E16" s="5" t="n">
        <v>1980000</v>
      </c>
    </row>
    <row r="17" spans="1:5">
      <c r="A17" s="4" t="s">
        <v>383</v>
      </c>
    </row>
    <row r="18" spans="1:5">
      <c r="A18" s="3" t="s">
        <v>378</v>
      </c>
    </row>
    <row r="19" spans="1:5">
      <c r="A19" s="4" t="s">
        <v>68</v>
      </c>
      <c r="B19" s="5" t="n">
        <v>311900</v>
      </c>
      <c r="C19" s="5" t="n">
        <v>281100</v>
      </c>
      <c r="D19" s="5" t="n">
        <v>868200</v>
      </c>
      <c r="E19" s="5" t="n">
        <v>786000</v>
      </c>
    </row>
    <row r="20" spans="1:5">
      <c r="A20" s="4" t="s">
        <v>384</v>
      </c>
    </row>
    <row r="21" spans="1:5">
      <c r="A21" s="3" t="s">
        <v>378</v>
      </c>
    </row>
    <row r="22" spans="1:5">
      <c r="A22" s="4" t="s">
        <v>68</v>
      </c>
      <c r="B22" s="5" t="n">
        <v>1660688</v>
      </c>
      <c r="C22" s="5" t="n">
        <v>1706333</v>
      </c>
      <c r="D22" s="5" t="n">
        <v>5843839</v>
      </c>
      <c r="E22" s="5" t="n">
        <v>5294176</v>
      </c>
    </row>
    <row r="23" spans="1:5">
      <c r="A23" s="4" t="s">
        <v>385</v>
      </c>
    </row>
    <row r="24" spans="1:5">
      <c r="A24" s="3" t="s">
        <v>378</v>
      </c>
    </row>
    <row r="25" spans="1:5">
      <c r="A25" s="4" t="s">
        <v>68</v>
      </c>
      <c r="B25" s="5" t="n">
        <v>659700</v>
      </c>
      <c r="C25" s="5" t="n">
        <v>616700</v>
      </c>
      <c r="D25" s="5" t="n">
        <v>2470000</v>
      </c>
      <c r="E25" s="5" t="n">
        <v>1990000</v>
      </c>
    </row>
    <row r="26" spans="1:5">
      <c r="A26" s="4" t="s">
        <v>386</v>
      </c>
    </row>
    <row r="27" spans="1:5">
      <c r="A27" s="3" t="s">
        <v>378</v>
      </c>
    </row>
    <row r="28" spans="1:5">
      <c r="A28" s="4" t="s">
        <v>68</v>
      </c>
      <c r="B28" s="5" t="n">
        <v>565500</v>
      </c>
      <c r="C28" s="5" t="n">
        <v>638100</v>
      </c>
      <c r="D28" s="5" t="n">
        <v>1930000</v>
      </c>
      <c r="E28" s="5" t="n">
        <v>1920000</v>
      </c>
    </row>
    <row r="29" spans="1:5">
      <c r="A29" s="4" t="s">
        <v>387</v>
      </c>
    </row>
    <row r="30" spans="1:5">
      <c r="A30" s="3" t="s">
        <v>378</v>
      </c>
    </row>
    <row r="31" spans="1:5">
      <c r="A31" s="4" t="s">
        <v>68</v>
      </c>
      <c r="B31" s="6" t="n">
        <v>237200</v>
      </c>
      <c r="C31" s="6" t="n">
        <v>231600</v>
      </c>
      <c r="D31" s="6" t="n">
        <v>779500</v>
      </c>
      <c r="E31" s="6" t="n">
        <v>677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84</v>
      </c>
      <c r="B4" s="6" t="n">
        <v>88048</v>
      </c>
      <c r="C4" s="6" t="n">
        <v>-320066</v>
      </c>
      <c r="D4" s="6" t="n">
        <v>208173</v>
      </c>
      <c r="E4" s="6" t="n">
        <v>-215039</v>
      </c>
    </row>
    <row r="5" spans="1:5">
      <c r="A5" s="3" t="s">
        <v>98</v>
      </c>
    </row>
    <row r="6" spans="1:5">
      <c r="A6" s="4" t="s">
        <v>99</v>
      </c>
      <c r="B6" s="5" t="n">
        <v>1193</v>
      </c>
      <c r="C6" s="5" t="n">
        <v>114073</v>
      </c>
      <c r="D6" s="5" t="n">
        <v>-55203</v>
      </c>
      <c r="E6" s="5" t="n">
        <v>230857</v>
      </c>
    </row>
    <row r="7" spans="1:5">
      <c r="A7" s="4" t="s">
        <v>100</v>
      </c>
      <c r="B7" s="5" t="n">
        <v>1249</v>
      </c>
      <c r="C7" s="5" t="n">
        <v>5121</v>
      </c>
      <c r="D7" s="5" t="n">
        <v>6212</v>
      </c>
      <c r="E7" s="5" t="n">
        <v>15310</v>
      </c>
    </row>
    <row r="8" spans="1:5">
      <c r="A8" s="4" t="s">
        <v>101</v>
      </c>
      <c r="B8" s="6" t="n">
        <v>90490</v>
      </c>
      <c r="C8" s="6" t="n">
        <v>-200872</v>
      </c>
      <c r="D8" s="6" t="n">
        <v>159182</v>
      </c>
      <c r="E8" s="6" t="n">
        <v>311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6</v>
      </c>
      <c r="B3" s="6" t="n">
        <v>455484</v>
      </c>
      <c r="C3" s="6" t="n">
        <v>522909</v>
      </c>
    </row>
    <row r="4" spans="1:3">
      <c r="A4" s="4" t="s">
        <v>379</v>
      </c>
    </row>
    <row r="5" spans="1:3">
      <c r="A5" s="3" t="s">
        <v>389</v>
      </c>
    </row>
    <row r="6" spans="1:3">
      <c r="A6" s="4" t="s">
        <v>36</v>
      </c>
      <c r="B6" s="5" t="n">
        <v>219283</v>
      </c>
      <c r="C6" s="5" t="n">
        <v>276156</v>
      </c>
    </row>
    <row r="7" spans="1:3">
      <c r="A7" s="4" t="s">
        <v>380</v>
      </c>
    </row>
    <row r="8" spans="1:3">
      <c r="A8" s="3" t="s">
        <v>389</v>
      </c>
    </row>
    <row r="9" spans="1:3">
      <c r="A9" s="4" t="s">
        <v>36</v>
      </c>
      <c r="B9" s="5" t="n">
        <v>215000</v>
      </c>
      <c r="C9" s="5" t="n">
        <v>271400</v>
      </c>
    </row>
    <row r="10" spans="1:3">
      <c r="A10" s="4" t="s">
        <v>381</v>
      </c>
    </row>
    <row r="11" spans="1:3">
      <c r="A11" s="3" t="s">
        <v>389</v>
      </c>
    </row>
    <row r="12" spans="1:3">
      <c r="A12" s="4" t="s">
        <v>36</v>
      </c>
      <c r="B12" s="5" t="n">
        <v>197090</v>
      </c>
      <c r="C12" s="5" t="n">
        <v>204797</v>
      </c>
    </row>
    <row r="13" spans="1:3">
      <c r="A13" s="4" t="s">
        <v>382</v>
      </c>
    </row>
    <row r="14" spans="1:3">
      <c r="A14" s="3" t="s">
        <v>389</v>
      </c>
    </row>
    <row r="15" spans="1:3">
      <c r="A15" s="4" t="s">
        <v>36</v>
      </c>
      <c r="B15" s="5" t="n">
        <v>94800</v>
      </c>
      <c r="C15" s="5" t="n">
        <v>99400</v>
      </c>
    </row>
    <row r="16" spans="1:3">
      <c r="A16" s="4" t="s">
        <v>390</v>
      </c>
    </row>
    <row r="17" spans="1:3">
      <c r="A17" s="3" t="s">
        <v>389</v>
      </c>
    </row>
    <row r="18" spans="1:3">
      <c r="A18" s="4" t="s">
        <v>36</v>
      </c>
      <c r="B18" s="5" t="n">
        <v>65300</v>
      </c>
      <c r="C18" s="5" t="n">
        <v>52500</v>
      </c>
    </row>
    <row r="19" spans="1:3">
      <c r="A19" s="4" t="s">
        <v>383</v>
      </c>
    </row>
    <row r="20" spans="1:3">
      <c r="A20" s="3" t="s">
        <v>389</v>
      </c>
    </row>
    <row r="21" spans="1:3">
      <c r="A21" s="4" t="s">
        <v>36</v>
      </c>
      <c r="B21" s="5" t="n">
        <v>27200</v>
      </c>
      <c r="C21" s="5" t="n">
        <v>43400</v>
      </c>
    </row>
    <row r="22" spans="1:3">
      <c r="A22" s="4" t="s">
        <v>384</v>
      </c>
    </row>
    <row r="23" spans="1:3">
      <c r="A23" s="3" t="s">
        <v>389</v>
      </c>
    </row>
    <row r="24" spans="1:3">
      <c r="A24" s="4" t="s">
        <v>36</v>
      </c>
      <c r="B24" s="6" t="n">
        <v>39111</v>
      </c>
      <c r="C24" s="6" t="n">
        <v>41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25</v>
      </c>
    </row>
    <row r="3" spans="1:2">
      <c r="A3" s="4" t="s">
        <v>204</v>
      </c>
    </row>
    <row r="4" spans="1:2">
      <c r="A4" s="3" t="s">
        <v>206</v>
      </c>
    </row>
    <row r="5" spans="1:2">
      <c r="A5" s="4" t="s">
        <v>166</v>
      </c>
      <c r="B5" s="6" t="n">
        <v>76537</v>
      </c>
    </row>
    <row r="6" spans="1:2">
      <c r="A6" s="4" t="s">
        <v>392</v>
      </c>
      <c r="B6" s="5" t="n">
        <v>-12982</v>
      </c>
    </row>
    <row r="7" spans="1:2">
      <c r="A7" s="4" t="s">
        <v>393</v>
      </c>
      <c r="B7" s="5" t="n">
        <v>-52344</v>
      </c>
    </row>
    <row r="8" spans="1:2">
      <c r="A8" s="4" t="s">
        <v>394</v>
      </c>
      <c r="B8" s="5" t="n">
        <v>-123</v>
      </c>
    </row>
    <row r="9" spans="1:2">
      <c r="A9" s="4" t="s">
        <v>395</v>
      </c>
      <c r="B9" s="5" t="n">
        <v>11088</v>
      </c>
    </row>
    <row r="10" spans="1:2">
      <c r="A10" s="4" t="s">
        <v>208</v>
      </c>
    </row>
    <row r="11" spans="1:2">
      <c r="A11" s="3" t="s">
        <v>206</v>
      </c>
    </row>
    <row r="12" spans="1:2">
      <c r="A12" s="4" t="s">
        <v>396</v>
      </c>
      <c r="B12" s="5" t="n">
        <v>29224</v>
      </c>
    </row>
    <row r="13" spans="1:2">
      <c r="A13" s="4" t="s">
        <v>392</v>
      </c>
      <c r="B13" s="5" t="n">
        <v>-22297</v>
      </c>
    </row>
    <row r="14" spans="1:2">
      <c r="A14" s="4" t="s">
        <v>397</v>
      </c>
      <c r="B14" s="5" t="n">
        <v>-1032</v>
      </c>
    </row>
    <row r="15" spans="1:2">
      <c r="A15" s="4" t="s">
        <v>393</v>
      </c>
      <c r="B15" s="5" t="n">
        <v>-198</v>
      </c>
    </row>
    <row r="16" spans="1:2">
      <c r="A16" s="4" t="s">
        <v>394</v>
      </c>
      <c r="B16" s="5" t="n">
        <v>-393</v>
      </c>
    </row>
    <row r="17" spans="1:2">
      <c r="A17" s="4" t="s">
        <v>395</v>
      </c>
      <c r="B17" s="5" t="n">
        <v>5304</v>
      </c>
    </row>
    <row r="18" spans="1:2">
      <c r="A18" s="4" t="s">
        <v>398</v>
      </c>
    </row>
    <row r="19" spans="1:2">
      <c r="A19" s="3" t="s">
        <v>206</v>
      </c>
    </row>
    <row r="20" spans="1:2">
      <c r="A20" s="4" t="s">
        <v>166</v>
      </c>
      <c r="B20" s="5" t="n">
        <v>23640</v>
      </c>
    </row>
    <row r="21" spans="1:2">
      <c r="A21" s="4" t="s">
        <v>392</v>
      </c>
      <c r="B21" s="5" t="n">
        <v>-12782</v>
      </c>
    </row>
    <row r="22" spans="1:2">
      <c r="A22" s="4" t="s">
        <v>394</v>
      </c>
      <c r="B22" s="5" t="n">
        <v>-118</v>
      </c>
    </row>
    <row r="23" spans="1:2">
      <c r="A23" s="4" t="s">
        <v>395</v>
      </c>
      <c r="B23" s="5" t="n">
        <v>10740</v>
      </c>
    </row>
    <row r="24" spans="1:2">
      <c r="A24" s="4" t="s">
        <v>399</v>
      </c>
    </row>
    <row r="25" spans="1:2">
      <c r="A25" s="3" t="s">
        <v>206</v>
      </c>
    </row>
    <row r="26" spans="1:2">
      <c r="A26" s="4" t="s">
        <v>396</v>
      </c>
      <c r="B26" s="5" t="n">
        <v>25918</v>
      </c>
    </row>
    <row r="27" spans="1:2">
      <c r="A27" s="4" t="s">
        <v>392</v>
      </c>
      <c r="B27" s="5" t="n">
        <v>-21328</v>
      </c>
    </row>
    <row r="28" spans="1:2">
      <c r="A28" s="4" t="s">
        <v>397</v>
      </c>
      <c r="B28" s="5" t="n">
        <v>-877</v>
      </c>
    </row>
    <row r="29" spans="1:2">
      <c r="A29" s="4" t="s">
        <v>394</v>
      </c>
      <c r="B29" s="5" t="n">
        <v>-432</v>
      </c>
    </row>
    <row r="30" spans="1:2">
      <c r="A30" s="4" t="s">
        <v>395</v>
      </c>
      <c r="B30" s="5" t="n">
        <v>3281</v>
      </c>
    </row>
    <row r="31" spans="1:2">
      <c r="A31" s="4" t="s">
        <v>400</v>
      </c>
    </row>
    <row r="32" spans="1:2">
      <c r="A32" s="3" t="s">
        <v>206</v>
      </c>
    </row>
    <row r="33" spans="1:2">
      <c r="A33" s="4" t="s">
        <v>166</v>
      </c>
      <c r="B33" s="5" t="n">
        <v>553</v>
      </c>
    </row>
    <row r="34" spans="1:2">
      <c r="A34" s="4" t="s">
        <v>392</v>
      </c>
      <c r="B34" s="5" t="n">
        <v>-200</v>
      </c>
    </row>
    <row r="35" spans="1:2">
      <c r="A35" s="4" t="s">
        <v>394</v>
      </c>
      <c r="B35" s="5" t="n">
        <v>-5</v>
      </c>
    </row>
    <row r="36" spans="1:2">
      <c r="A36" s="4" t="s">
        <v>395</v>
      </c>
      <c r="B36" s="5" t="n">
        <v>348</v>
      </c>
    </row>
    <row r="37" spans="1:2">
      <c r="A37" s="4" t="s">
        <v>401</v>
      </c>
    </row>
    <row r="38" spans="1:2">
      <c r="A38" s="3" t="s">
        <v>206</v>
      </c>
    </row>
    <row r="39" spans="1:2">
      <c r="A39" s="4" t="s">
        <v>396</v>
      </c>
      <c r="B39" s="5" t="n">
        <v>2890</v>
      </c>
    </row>
    <row r="40" spans="1:2">
      <c r="A40" s="4" t="s">
        <v>392</v>
      </c>
      <c r="B40" s="5" t="n">
        <v>-969</v>
      </c>
    </row>
    <row r="41" spans="1:2">
      <c r="A41" s="4" t="s">
        <v>397</v>
      </c>
      <c r="B41" s="5" t="n">
        <v>-155</v>
      </c>
    </row>
    <row r="42" spans="1:2">
      <c r="A42" s="4" t="s">
        <v>393</v>
      </c>
      <c r="B42" s="5" t="n">
        <v>218</v>
      </c>
    </row>
    <row r="43" spans="1:2">
      <c r="A43" s="4" t="s">
        <v>394</v>
      </c>
      <c r="B43" s="5" t="n">
        <v>39</v>
      </c>
    </row>
    <row r="44" spans="1:2">
      <c r="A44" s="4" t="s">
        <v>395</v>
      </c>
      <c r="B44" s="5" t="n">
        <v>2023</v>
      </c>
    </row>
    <row r="45" spans="1:2">
      <c r="A45" s="4" t="s">
        <v>402</v>
      </c>
    </row>
    <row r="46" spans="1:2">
      <c r="A46" s="3" t="s">
        <v>206</v>
      </c>
    </row>
    <row r="47" spans="1:2">
      <c r="A47" s="4" t="s">
        <v>166</v>
      </c>
      <c r="B47" s="5" t="n">
        <v>52344</v>
      </c>
    </row>
    <row r="48" spans="1:2">
      <c r="A48" s="4" t="s">
        <v>393</v>
      </c>
      <c r="B48" s="5" t="n">
        <v>-52344</v>
      </c>
    </row>
    <row r="49" spans="1:2">
      <c r="A49" s="4" t="s">
        <v>403</v>
      </c>
    </row>
    <row r="50" spans="1:2">
      <c r="A50" s="3" t="s">
        <v>206</v>
      </c>
    </row>
    <row r="51" spans="1:2">
      <c r="A51" s="4" t="s">
        <v>396</v>
      </c>
      <c r="B51" s="5" t="n">
        <v>416</v>
      </c>
    </row>
    <row r="52" spans="1:2">
      <c r="A52" s="4" t="s">
        <v>393</v>
      </c>
      <c r="B52" s="6" t="n">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404</v>
      </c>
      <c r="B1" s="2" t="s">
        <v>1</v>
      </c>
    </row>
    <row r="2" spans="1:3">
      <c r="B2" s="2" t="s">
        <v>405</v>
      </c>
      <c r="C2" s="2" t="s">
        <v>406</v>
      </c>
    </row>
    <row r="3" spans="1:3">
      <c r="A3" s="4" t="s">
        <v>407</v>
      </c>
    </row>
    <row r="4" spans="1:3">
      <c r="A4" s="3" t="s">
        <v>205</v>
      </c>
    </row>
    <row r="5" spans="1:3">
      <c r="A5" s="4" t="s">
        <v>408</v>
      </c>
      <c r="B5" s="5" t="n">
        <v>300</v>
      </c>
    </row>
    <row r="6" spans="1:3">
      <c r="A6" s="4" t="s">
        <v>204</v>
      </c>
    </row>
    <row r="7" spans="1:3">
      <c r="A7" s="3" t="s">
        <v>205</v>
      </c>
    </row>
    <row r="8" spans="1:3">
      <c r="A8" s="4" t="s">
        <v>166</v>
      </c>
      <c r="B8" s="6" t="n">
        <v>76537</v>
      </c>
    </row>
    <row r="9" spans="1:3">
      <c r="A9" s="4" t="s">
        <v>409</v>
      </c>
      <c r="B9" s="5" t="n">
        <v>11088</v>
      </c>
    </row>
    <row r="10" spans="1:3">
      <c r="A10" s="4" t="s">
        <v>410</v>
      </c>
    </row>
    <row r="11" spans="1:3">
      <c r="A11" s="3" t="s">
        <v>205</v>
      </c>
    </row>
    <row r="12" spans="1:3">
      <c r="A12" s="4" t="s">
        <v>166</v>
      </c>
      <c r="B12" s="5" t="n">
        <v>75100</v>
      </c>
    </row>
    <row r="13" spans="1:3">
      <c r="A13" s="4" t="s">
        <v>411</v>
      </c>
    </row>
    <row r="14" spans="1:3">
      <c r="A14" s="3" t="s">
        <v>205</v>
      </c>
    </row>
    <row r="15" spans="1:3">
      <c r="A15" s="4" t="s">
        <v>166</v>
      </c>
      <c r="B15" s="5" t="n">
        <v>1100</v>
      </c>
    </row>
    <row r="16" spans="1:3">
      <c r="A16" s="4" t="s">
        <v>412</v>
      </c>
    </row>
    <row r="17" spans="1:3">
      <c r="A17" s="3" t="s">
        <v>205</v>
      </c>
    </row>
    <row r="18" spans="1:3">
      <c r="A18" s="4" t="s">
        <v>166</v>
      </c>
      <c r="B18" s="5" t="n">
        <v>300</v>
      </c>
    </row>
    <row r="19" spans="1:3">
      <c r="A19" s="4" t="s">
        <v>208</v>
      </c>
    </row>
    <row r="20" spans="1:3">
      <c r="A20" s="3" t="s">
        <v>205</v>
      </c>
    </row>
    <row r="21" spans="1:3">
      <c r="A21" s="4" t="s">
        <v>409</v>
      </c>
      <c r="B21" s="6" t="n">
        <v>5304</v>
      </c>
      <c r="C21" s="6" t="n">
        <v>292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1</v>
      </c>
    </row>
    <row r="2" spans="1:3">
      <c r="B2" s="2" t="s">
        <v>2</v>
      </c>
      <c r="C2" s="2" t="s">
        <v>66</v>
      </c>
    </row>
    <row r="3" spans="1:3">
      <c r="A3" s="3" t="s">
        <v>103</v>
      </c>
    </row>
    <row r="4" spans="1:3">
      <c r="A4" s="4" t="s">
        <v>84</v>
      </c>
      <c r="B4" s="6" t="n">
        <v>208173</v>
      </c>
      <c r="C4" s="6" t="n">
        <v>-215039</v>
      </c>
    </row>
    <row r="5" spans="1:3">
      <c r="A5" s="4" t="s">
        <v>104</v>
      </c>
      <c r="B5" s="5" t="n">
        <v>-7066</v>
      </c>
      <c r="C5" s="5" t="n">
        <v>-14411</v>
      </c>
    </row>
    <row r="6" spans="1:3">
      <c r="A6" s="4" t="s">
        <v>105</v>
      </c>
      <c r="B6" s="5" t="n">
        <v>215239</v>
      </c>
      <c r="C6" s="5" t="n">
        <v>-200628</v>
      </c>
    </row>
    <row r="7" spans="1:3">
      <c r="A7" s="3" t="s">
        <v>106</v>
      </c>
    </row>
    <row r="8" spans="1:3">
      <c r="A8" s="4" t="s">
        <v>107</v>
      </c>
      <c r="B8" s="5" t="n">
        <v>72692</v>
      </c>
      <c r="C8" s="5" t="n">
        <v>114111</v>
      </c>
    </row>
    <row r="9" spans="1:3">
      <c r="A9" s="4" t="s">
        <v>108</v>
      </c>
      <c r="B9" s="5" t="n">
        <v>63123</v>
      </c>
      <c r="C9" s="5" t="n">
        <v>69860</v>
      </c>
    </row>
    <row r="10" spans="1:3">
      <c r="A10" s="4" t="s">
        <v>109</v>
      </c>
      <c r="B10" s="5" t="n">
        <v>45286</v>
      </c>
      <c r="C10" s="5" t="n">
        <v>-74126</v>
      </c>
    </row>
    <row r="11" spans="1:3">
      <c r="A11" s="4" t="s">
        <v>110</v>
      </c>
      <c r="B11" s="5" t="n">
        <v>24204</v>
      </c>
      <c r="C11" s="5" t="n">
        <v>18427</v>
      </c>
    </row>
    <row r="12" spans="1:3">
      <c r="A12" s="4" t="s">
        <v>111</v>
      </c>
      <c r="C12" s="5" t="n">
        <v>181440</v>
      </c>
    </row>
    <row r="13" spans="1:3">
      <c r="A13" s="4" t="s">
        <v>112</v>
      </c>
      <c r="B13" s="5" t="n">
        <v>42786</v>
      </c>
      <c r="C13" s="5" t="n">
        <v>30305</v>
      </c>
    </row>
    <row r="14" spans="1:3">
      <c r="A14" s="3" t="s">
        <v>113</v>
      </c>
    </row>
    <row r="15" spans="1:3">
      <c r="A15" s="4" t="s">
        <v>114</v>
      </c>
      <c r="B15" s="5" t="n">
        <v>436382</v>
      </c>
      <c r="C15" s="5" t="n">
        <v>-98147</v>
      </c>
    </row>
    <row r="16" spans="1:3">
      <c r="A16" s="4" t="s">
        <v>33</v>
      </c>
      <c r="B16" s="5" t="n">
        <v>-125410</v>
      </c>
      <c r="C16" s="5" t="n">
        <v>-337939</v>
      </c>
    </row>
    <row r="17" spans="1:3">
      <c r="A17" s="4" t="s">
        <v>43</v>
      </c>
      <c r="B17" s="5" t="n">
        <v>-399526</v>
      </c>
      <c r="C17" s="5" t="n">
        <v>180732</v>
      </c>
    </row>
    <row r="18" spans="1:3">
      <c r="A18" s="4" t="s">
        <v>115</v>
      </c>
      <c r="B18" s="5" t="n">
        <v>-118347</v>
      </c>
      <c r="C18" s="5" t="n">
        <v>133837</v>
      </c>
    </row>
    <row r="19" spans="1:3">
      <c r="A19" s="4" t="s">
        <v>116</v>
      </c>
      <c r="B19" s="5" t="n">
        <v>256429</v>
      </c>
      <c r="C19" s="5" t="n">
        <v>17872</v>
      </c>
    </row>
    <row r="20" spans="1:3">
      <c r="A20" s="4" t="s">
        <v>117</v>
      </c>
      <c r="B20" s="5" t="n">
        <v>-56284</v>
      </c>
    </row>
    <row r="21" spans="1:3">
      <c r="A21" s="4" t="s">
        <v>118</v>
      </c>
      <c r="B21" s="5" t="n">
        <v>200145</v>
      </c>
      <c r="C21" s="5" t="n">
        <v>17872</v>
      </c>
    </row>
    <row r="22" spans="1:3">
      <c r="A22" s="3" t="s">
        <v>119</v>
      </c>
    </row>
    <row r="23" spans="1:3">
      <c r="A23" s="4" t="s">
        <v>120</v>
      </c>
      <c r="B23" s="5" t="n">
        <v>342000</v>
      </c>
      <c r="C23" s="5" t="n">
        <v>-47000</v>
      </c>
    </row>
    <row r="24" spans="1:3">
      <c r="A24" s="4" t="s">
        <v>121</v>
      </c>
      <c r="B24" s="5" t="n">
        <v>-11386</v>
      </c>
      <c r="C24" s="5" t="n">
        <v>-99971</v>
      </c>
    </row>
    <row r="25" spans="1:3">
      <c r="A25" s="4" t="s">
        <v>122</v>
      </c>
      <c r="B25" s="5" t="n">
        <v>85005</v>
      </c>
      <c r="C25" s="5" t="n">
        <v>-44293</v>
      </c>
    </row>
    <row r="26" spans="1:3">
      <c r="A26" s="4" t="s">
        <v>123</v>
      </c>
      <c r="B26" s="5" t="n">
        <v>-447901</v>
      </c>
      <c r="C26" s="5" t="n">
        <v>-209466</v>
      </c>
    </row>
    <row r="27" spans="1:3">
      <c r="A27" s="4" t="s">
        <v>124</v>
      </c>
      <c r="B27" s="5" t="n">
        <v>-66188</v>
      </c>
      <c r="C27" s="5" t="n">
        <v>-66198</v>
      </c>
    </row>
    <row r="28" spans="1:3">
      <c r="A28" s="4" t="s">
        <v>112</v>
      </c>
      <c r="B28" s="5" t="n">
        <v>10042</v>
      </c>
      <c r="C28" s="5" t="n">
        <v>-2738</v>
      </c>
    </row>
    <row r="29" spans="1:3">
      <c r="A29" s="4" t="s">
        <v>125</v>
      </c>
      <c r="B29" s="5" t="n">
        <v>-88428</v>
      </c>
      <c r="C29" s="5" t="n">
        <v>-469666</v>
      </c>
    </row>
    <row r="30" spans="1:3">
      <c r="A30" s="4" t="s">
        <v>126</v>
      </c>
      <c r="B30" s="5" t="n">
        <v>-88428</v>
      </c>
      <c r="C30" s="5" t="n">
        <v>-469666</v>
      </c>
    </row>
    <row r="31" spans="1:3">
      <c r="A31" s="3" t="s">
        <v>127</v>
      </c>
    </row>
    <row r="32" spans="1:3">
      <c r="A32" s="4" t="s">
        <v>128</v>
      </c>
      <c r="B32" s="5" t="n">
        <v>-101383</v>
      </c>
      <c r="C32" s="5" t="n">
        <v>-112217</v>
      </c>
    </row>
    <row r="33" spans="1:3">
      <c r="A33" s="4" t="s">
        <v>129</v>
      </c>
      <c r="B33" s="5" t="n">
        <v>-66458</v>
      </c>
      <c r="C33" s="5" t="n">
        <v>-18621</v>
      </c>
    </row>
    <row r="34" spans="1:3">
      <c r="A34" s="4" t="s">
        <v>112</v>
      </c>
      <c r="B34" s="5" t="n">
        <v>42069</v>
      </c>
      <c r="C34" s="5" t="n">
        <v>7020</v>
      </c>
    </row>
    <row r="35" spans="1:3">
      <c r="A35" s="4" t="s">
        <v>130</v>
      </c>
      <c r="B35" s="5" t="n">
        <v>-125772</v>
      </c>
      <c r="C35" s="5" t="n">
        <v>-123818</v>
      </c>
    </row>
    <row r="36" spans="1:3">
      <c r="A36" s="4" t="s">
        <v>131</v>
      </c>
      <c r="B36" s="5" t="n">
        <v>123473</v>
      </c>
      <c r="C36" s="5" t="n">
        <v>153933</v>
      </c>
    </row>
    <row r="37" spans="1:3">
      <c r="A37" s="4" t="s">
        <v>132</v>
      </c>
      <c r="B37" s="5" t="n">
        <v>-2299</v>
      </c>
      <c r="C37" s="5" t="n">
        <v>30115</v>
      </c>
    </row>
    <row r="38" spans="1:3">
      <c r="A38" s="4" t="s">
        <v>133</v>
      </c>
      <c r="B38" s="5" t="n">
        <v>-5291</v>
      </c>
      <c r="C38" s="5" t="n">
        <v>15360</v>
      </c>
    </row>
    <row r="39" spans="1:3">
      <c r="A39" s="3" t="s">
        <v>134</v>
      </c>
    </row>
    <row r="40" spans="1:3">
      <c r="A40" s="4" t="s">
        <v>135</v>
      </c>
      <c r="B40" s="5" t="n">
        <v>104127</v>
      </c>
      <c r="C40" s="5" t="n">
        <v>-406319</v>
      </c>
    </row>
    <row r="41" spans="1:3">
      <c r="A41" s="4" t="s">
        <v>136</v>
      </c>
      <c r="B41" s="5" t="n">
        <v>621125</v>
      </c>
      <c r="C41" s="5" t="n">
        <v>836384</v>
      </c>
    </row>
    <row r="42" spans="1:3">
      <c r="A42" s="4" t="s">
        <v>137</v>
      </c>
      <c r="B42" s="6" t="n">
        <v>725252</v>
      </c>
      <c r="C42" s="6" t="n">
        <v>430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12:02Z</dcterms:created>
  <dcterms:modified xmlns:dcterms="http://purl.org/dc/terms/" xmlns:xsi="http://www.w3.org/2001/XMLSchema-instance" xsi:type="dcterms:W3CDTF">2019-04-26T16:12:02Z</dcterms:modified>
</cp:coreProperties>
</file>